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Business Combination" sheetId="9" state="visible" r:id="rId9"/>
    <sheet xmlns:r="http://schemas.openxmlformats.org/officeDocument/2006/relationships" name="Financial Instruments" sheetId="10" state="visible" r:id="rId10"/>
    <sheet xmlns:r="http://schemas.openxmlformats.org/officeDocument/2006/relationships" name="Property and Equipment" sheetId="11" state="visible" r:id="rId11"/>
    <sheet xmlns:r="http://schemas.openxmlformats.org/officeDocument/2006/relationships" name="Goodwill and Acquired Intangibl" sheetId="12" state="visible" r:id="rId12"/>
    <sheet xmlns:r="http://schemas.openxmlformats.org/officeDocument/2006/relationships" name="Commitments and Contingencies" sheetId="13" state="visible" r:id="rId13"/>
    <sheet xmlns:r="http://schemas.openxmlformats.org/officeDocument/2006/relationships" name="Common Stock and Stockholders' "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Overview and Basis of Present18" sheetId="18" state="visible" r:id="rId18"/>
    <sheet xmlns:r="http://schemas.openxmlformats.org/officeDocument/2006/relationships" name="Business Combination (Tables)" sheetId="19" state="visible" r:id="rId19"/>
    <sheet xmlns:r="http://schemas.openxmlformats.org/officeDocument/2006/relationships" name="Financial Instruments (Tables)" sheetId="20" state="visible" r:id="rId20"/>
    <sheet xmlns:r="http://schemas.openxmlformats.org/officeDocument/2006/relationships" name="Property and Equipment (Tables)" sheetId="21" state="visible" r:id="rId21"/>
    <sheet xmlns:r="http://schemas.openxmlformats.org/officeDocument/2006/relationships" name="Goodwill and Acquired Intangi22" sheetId="22" state="visible" r:id="rId22"/>
    <sheet xmlns:r="http://schemas.openxmlformats.org/officeDocument/2006/relationships" name="Commitments and Contingencies (" sheetId="23" state="visible" r:id="rId23"/>
    <sheet xmlns:r="http://schemas.openxmlformats.org/officeDocument/2006/relationships" name="Common Stock and Stockholders24" sheetId="24" state="visible" r:id="rId24"/>
    <sheet xmlns:r="http://schemas.openxmlformats.org/officeDocument/2006/relationships" name="Net Loss Per Share (Tables)" sheetId="25" state="visible" r:id="rId25"/>
    <sheet xmlns:r="http://schemas.openxmlformats.org/officeDocument/2006/relationships" name="Geographic Information (Tables)" sheetId="26" state="visible" r:id="rId26"/>
    <sheet xmlns:r="http://schemas.openxmlformats.org/officeDocument/2006/relationships" name="Overview and Basis of Present27" sheetId="27" state="visible" r:id="rId27"/>
    <sheet xmlns:r="http://schemas.openxmlformats.org/officeDocument/2006/relationships" name="Business Combination - Narrativ" sheetId="28" state="visible" r:id="rId28"/>
    <sheet xmlns:r="http://schemas.openxmlformats.org/officeDocument/2006/relationships" name="Business Combination - Summary " sheetId="29" state="visible" r:id="rId29"/>
    <sheet xmlns:r="http://schemas.openxmlformats.org/officeDocument/2006/relationships" name="Financial Instruments - Financi" sheetId="30" state="visible" r:id="rId30"/>
    <sheet xmlns:r="http://schemas.openxmlformats.org/officeDocument/2006/relationships" name="Financial Instruments - Additio" sheetId="31" state="visible" r:id="rId31"/>
    <sheet xmlns:r="http://schemas.openxmlformats.org/officeDocument/2006/relationships" name="Financial Instruments - Marketa" sheetId="32" state="visible" r:id="rId32"/>
    <sheet xmlns:r="http://schemas.openxmlformats.org/officeDocument/2006/relationships" name="Financial Instruments - Schedul" sheetId="33" state="visible" r:id="rId33"/>
    <sheet xmlns:r="http://schemas.openxmlformats.org/officeDocument/2006/relationships" name="Financial Instruments - Sched34" sheetId="34" state="visible" r:id="rId34"/>
    <sheet xmlns:r="http://schemas.openxmlformats.org/officeDocument/2006/relationships" name="Property and Equipment - Compon" sheetId="35" state="visible" r:id="rId35"/>
    <sheet xmlns:r="http://schemas.openxmlformats.org/officeDocument/2006/relationships" name="Property and Equipment - Additi" sheetId="36" state="visible" r:id="rId36"/>
    <sheet xmlns:r="http://schemas.openxmlformats.org/officeDocument/2006/relationships" name="Goodwill and Acquired Intangi37" sheetId="37" state="visible" r:id="rId37"/>
    <sheet xmlns:r="http://schemas.openxmlformats.org/officeDocument/2006/relationships" name="Goodwill and Acquired Intangi38" sheetId="38" state="visible" r:id="rId38"/>
    <sheet xmlns:r="http://schemas.openxmlformats.org/officeDocument/2006/relationships" name="Goodwill and Acquired Intangi39" sheetId="39" state="visible" r:id="rId39"/>
    <sheet xmlns:r="http://schemas.openxmlformats.org/officeDocument/2006/relationships" name="Goodwill and Acquired Intangi40" sheetId="40" state="visible" r:id="rId40"/>
    <sheet xmlns:r="http://schemas.openxmlformats.org/officeDocument/2006/relationships" name="Commitments and Contingencies -" sheetId="41" state="visible" r:id="rId41"/>
    <sheet xmlns:r="http://schemas.openxmlformats.org/officeDocument/2006/relationships" name="Common Stock and Stockholders42" sheetId="42" state="visible" r:id="rId42"/>
    <sheet xmlns:r="http://schemas.openxmlformats.org/officeDocument/2006/relationships" name="Common Stock and Stockholders43" sheetId="43" state="visible" r:id="rId43"/>
    <sheet xmlns:r="http://schemas.openxmlformats.org/officeDocument/2006/relationships" name="Net Loss per Share - Computatio" sheetId="44" state="visible" r:id="rId44"/>
    <sheet xmlns:r="http://schemas.openxmlformats.org/officeDocument/2006/relationships" name="Net Loss per Share - Schedule o" sheetId="45" state="visible" r:id="rId45"/>
    <sheet xmlns:r="http://schemas.openxmlformats.org/officeDocument/2006/relationships" name="Income Taxes - Additional Infor" sheetId="46" state="visible" r:id="rId46"/>
    <sheet xmlns:r="http://schemas.openxmlformats.org/officeDocument/2006/relationships" name="Geographic Information - Additi" sheetId="47" state="visible" r:id="rId47"/>
    <sheet xmlns:r="http://schemas.openxmlformats.org/officeDocument/2006/relationships" name="Geographic Information - Schedu" sheetId="48" state="visible" r:id="rId48"/>
    <sheet xmlns:r="http://schemas.openxmlformats.org/officeDocument/2006/relationships" name="Geographic Information - Sche49" sheetId="49" state="visible" r:id="rId49"/>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ZEN</t>
  </si>
  <si>
    <t>Entity Registrant Name</t>
  </si>
  <si>
    <t>Zendesk,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Accounts receivable, net of allowance for doubtful accounts of $751 and $1,269 as of September 30, 2017 and December 31, 2016, respectively</t>
  </si>
  <si>
    <t>Prepaid expenses and other current assets</t>
  </si>
  <si>
    <t>Total current assets</t>
  </si>
  <si>
    <t>Marketable securities, noncurrent</t>
  </si>
  <si>
    <t>Property and equipment, net</t>
  </si>
  <si>
    <t>Goodwill and intangible assets, net</t>
  </si>
  <si>
    <t>Other assets</t>
  </si>
  <si>
    <t>Total assets</t>
  </si>
  <si>
    <t>Current liabilities:</t>
  </si>
  <si>
    <t>Accounts payable</t>
  </si>
  <si>
    <t>Accrued liabilities</t>
  </si>
  <si>
    <t>Accrued compensation and related benefits</t>
  </si>
  <si>
    <t>Deferred revenue</t>
  </si>
  <si>
    <t>Total current liabilities</t>
  </si>
  <si>
    <t>Deferred revenue, noncurrent</t>
  </si>
  <si>
    <t>Other liabilities</t>
  </si>
  <si>
    <t>Total liabilities</t>
  </si>
  <si>
    <t>Commitments and contingencies (Note 6)</t>
  </si>
  <si>
    <t xml:space="preserve"> </t>
  </si>
  <si>
    <t>Stockholders’ equity:</t>
  </si>
  <si>
    <t>Preferred stock</t>
  </si>
  <si>
    <t>Common stock</t>
  </si>
  <si>
    <t>Additional paid-in capital</t>
  </si>
  <si>
    <t>Accumulated other comprehensive loss</t>
  </si>
  <si>
    <t>Accumulated deficit</t>
  </si>
  <si>
    <t>Treasury stock, at cost (none and 0.5 million shares as of September 30, 2017 and December 31, 2016, respectively)</t>
  </si>
  <si>
    <t>Total stockholders’ equity</t>
  </si>
  <si>
    <t>Total liabilities and stockholders’ equity</t>
  </si>
  <si>
    <t>CONDENSED CONSOLIDATED BALANCE SHEETS (Parenthetical) - USD ($) $ in Thousands, shares in Millions</t>
  </si>
  <si>
    <t>Statement of Financial Position [Abstract]</t>
  </si>
  <si>
    <t>Allowance for doubtful accounts</t>
  </si>
  <si>
    <t>Treasury stock, shares (in shares)</t>
  </si>
  <si>
    <t>CONDENSED CONSOLIDATED STATEMENTS OF OPERATIONS - USD ($) shares in Thousands, $ in Thousands</t>
  </si>
  <si>
    <t>3 Months Ended</t>
  </si>
  <si>
    <t>Sep. 30, 2016</t>
  </si>
  <si>
    <t>Income Statement [Abstract]</t>
  </si>
  <si>
    <t>Revenue</t>
  </si>
  <si>
    <t>Cost of revenue</t>
  </si>
  <si>
    <t>[1]</t>
  </si>
  <si>
    <t>Gross profit</t>
  </si>
  <si>
    <t>Operating expenses:</t>
  </si>
  <si>
    <t>Research and development</t>
  </si>
  <si>
    <t>Sales and marketing</t>
  </si>
  <si>
    <t>General and administrative</t>
  </si>
  <si>
    <t>Total operating expenses</t>
  </si>
  <si>
    <t>Operating loss</t>
  </si>
  <si>
    <t>Other income, net</t>
  </si>
  <si>
    <t>Loss before provision for (benefit from) income taxes</t>
  </si>
  <si>
    <t>Provision for (benefit from) income taxes</t>
  </si>
  <si>
    <t>Net loss</t>
  </si>
  <si>
    <t>Net loss per share, basic and diluted (usd per share)</t>
  </si>
  <si>
    <t>Weighted-average shares used to compute net loss per share, basic and diluted (in shares)</t>
  </si>
  <si>
    <t>Includes share-based compensation expense as follows: Three Months EndedSeptember 30, Nine Months EndedSeptember 30,2017 2016 2017 2016Cost of revenue$2,408 $1,919 $6,668 $5,355Research and development7,776 7,172 22,273 20,548Sales and marketing6,716 6,657 18,362 17,780General and administrative5,619 4,247 15,502 12,654</t>
  </si>
  <si>
    <t>CONDENSED CONSOLIDATED STATEMENTS OF OPERATIONS (Parenthetical) - USD ($) $ in Thousands</t>
  </si>
  <si>
    <t>Share-based compensation expense</t>
  </si>
  <si>
    <t>CONDENSED CONSOLIDATED STATEMENTS OF COMPREHENSIVE LOSS - USD ($) $ in Thousands</t>
  </si>
  <si>
    <t>Statement of Comprehensive Income [Abstract]</t>
  </si>
  <si>
    <t>Other comprehensive gain, before tax:</t>
  </si>
  <si>
    <t>Net change in unrealized gain (loss) on available-for-sale investments</t>
  </si>
  <si>
    <t>Foreign currency translation gain (loss)</t>
  </si>
  <si>
    <t>Net change in unrealized gain (loss) on derivative instruments</t>
  </si>
  <si>
    <t>Other comprehensive gain, before tax</t>
  </si>
  <si>
    <t>Tax effect</t>
  </si>
  <si>
    <t>Other comprehensive gain, net of tax</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Share-based compensation</t>
  </si>
  <si>
    <t>Excess tax benefit from share-based award activity</t>
  </si>
  <si>
    <t>Other</t>
  </si>
  <si>
    <t>Changes in operating assets and liabilities:</t>
  </si>
  <si>
    <t>Accounts receivable</t>
  </si>
  <si>
    <t>Other assets and liabilities</t>
  </si>
  <si>
    <t>Net cash provided by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 of marketable securities</t>
  </si>
  <si>
    <t>Cash paid for the acquisition of Outbound, net of cash acquired</t>
  </si>
  <si>
    <t>Net cash used in investing activities</t>
  </si>
  <si>
    <t>Cash flows from financing activities</t>
  </si>
  <si>
    <t>Proceeds from exercise of employee stock options</t>
  </si>
  <si>
    <t>Proceeds from employee stock purchase plan</t>
  </si>
  <si>
    <t>Taxes paid related to net share settlement of share-based awards</t>
  </si>
  <si>
    <t>Principal payment on deb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data:</t>
  </si>
  <si>
    <t>Cash paid for income taxes and interest</t>
  </si>
  <si>
    <t>Non-cash investing and financing activities:</t>
  </si>
  <si>
    <t>Share-based compensation capitalized in internal-use software development costs</t>
  </si>
  <si>
    <t>Balance of property and equipment in accounts payable and accrued expenses</t>
  </si>
  <si>
    <t>Property and equipment acquired through tenant improvement allowances</t>
  </si>
  <si>
    <t>Vesting of early exercised stock options</t>
  </si>
  <si>
    <t>Overview and Basis of Presentation</t>
  </si>
  <si>
    <t>Organization, Consolidation and Presentation of Financial Statements [Abstract]</t>
  </si>
  <si>
    <t>Overview and Basis of Presentation Company and Background Zendesk was founded in Denmark in 2007 and reincorporated in Delaware in April 2009. We are a software development company that provides software as a service, or SaaS, products that are intended to help organizations and their customers build better relationships. With our origins in customer service, we have evolved our offerings over time to a family of products that work together to help organizations understand their customers, improve communications, and engage where and when it’s needed most. Our product family is built upon a modern architecture that enables us and our customers to rapidly innovate, adapt our technology in novel ways, and easily integrate with other products and applications. References to Zendesk, the “Company,” “our,” or “we” in these notes refer to Zendesk, Inc. and its subsidiaries on a consolidated basi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6, filed with the SEC on February 27, 2017. There have been no changes to our significant accounting policies described in the Annual Report on Form 10-K that have had a material impact on our condensed consolidated financial statements and related notes, except as described below. In the first quarter of 2017, we changed our accounting policy for share-based compensation to recognize forfeitures as they occur, as permitted by Accounting Standards Update, or ASU, 2016-09. Refer to Recently Adopted Accounting Pronouncements below for a more detailed discussion. The consolidated balance sheet as of December 31, 2016 included herein was derived from the audited financial statements as of that date. The unaudited condensed consolidated financial statements reflect all normal recurring adjustments necessary to present fairly our financial position, results of operations, comprehensive loss, and cash flows for the interim periods, but are not necessarily indicative of the results of operations to be anticipated for the full year ending December 31, 2017 .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goodwill and unrecognized tax benefits, the useful lives of acquired intangible assets and property and equipment, the capitalization and estimated useful life of capitalized internal-use software, and financial forecasts used in currency hedging. These estimates are based on information available as of the date of the financial statements; therefore, actual results could differ from those estimates. Concentrations of Risk As of September 30, 2017 , no customers represented 10% or greater of our total accounts receivable balance. There were no customers that individually exceeded 10% of our revenue during the three and nine months ended September 30, 2017 or 2016 . Recently Issued Accounting Pronouncements In May 2014, the Financial Accounting Standards Board, or the FASB, issued new revenue guidance that provides principles for recognizing revenue to which an entity expects to be entitled for the transfer of promised goods or services to customers. The guidance also requires the deferral of incremental costs to acquire contracts with customers. As currently issued and amended, the new guidance is effective for annual reporting periods beginning after December 15, 2017, including interim periods within that reporting period, though early adoption is permitted for annual reporting periods beginning after December 15, 2016. The guidance may be applied retrospectively to each prior period presented (full retrospective method), or with the cumulative effect recognized as of the date of initial adoption (modified retrospective method). We currently intend to adopt using the full retrospective method; however, our decision has not been finalized. We have completed a preliminary assessment to determine the effect of adoption on our existing revenue arrangements and are nearing final conclusions. We are continuing to progress in the implementation of our new revenue recognition systems. As a result of adoption, we also expect to capitalize a significant portion of our sales commissions and other incremental costs to acquire contracts, which we historically expensed as incurred, resulting in an increase in deferred costs recognized on our balance sheet. We have not yet concluded the useful life of our capitalized costs, which will affect the classification and magnitude of the deferred costs at each reporting period. We are nearing the completion of our analysis to quantify the total effect of adoption on our consolidated financial statements. To meet the incremental disclosure requirements of the new guidance, we are also developing processes that will enable our ability to disclose backlog. In February 2016, the FASB issued ASU 2016-02, regarding Accounting Standards Codification, or ASC, Topic 842 “ Leases. ” This new standard requires lessees to recognize most leases on their balance sheets as lease liabilities with corresponding right-of-use assets and eliminates certain real estate-specific provisions. The new guidance is effective for annual reporting periods beginning after December 15, 2018, including interim periods within that reporting period. Early adoption is permitted. We are currently evaluating the effect of this standard on our consolidated financial statements. In August 2017, the FASB issued ASU 2017-12, regarding ASC Topic 815 "Derivatives and Hedging." This amendment simplifies various aspects of hedge accounting, including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are currently evaluating the effect of this standard on our consolidated financial statements. Recently Adopted Accounting Pronouncements In March 2016, the FASB issued ASU 2016-09, regarding ASC Topic 718 “ Compensation - Stock Compensation. ” This amendment changes certain aspects of accounting for share-based awards to employees, including the recognition of income tax effects of awards when the awards vest or are settled, requirements on net share settlement to cover tax withholding, and accounting for forfeitures. We adopted the standard in the first quarter of 2017. As required by the new standard, we now recognize excess tax effects from share-based awards as a component of provision for income taxes in our statement of operations when awards vest or are settled. Upon adoption, we recorded a deferred tax asset of $52.8 million to reflect, on a modified retrospective basis, the previously unrecognized excess tax benefits; however, the deferred tax asset was fully offset by a valuation allowance, resulting in no impact to our consolidated financial statements. In our statement of cash flows, we no longer classify excess tax benefits as a reduction from operating cash flows. This change was made prospectively beginning with the quarter ended March 31, 2017. We also elected to account for forfeitures as they occur; therefore, share-based compensation expense for the three and nine months ended September 30, 2017 has been calculated based on actual forfeitures in our consolidated statement of operations, rather than our previous approach, which was net of estimated forfeitures. The cumulative-effect adjustment of this change on a modified retrospective basis was not material. Share-based compensation expense for the three and nine months ended September 30, 2016 was recorded net of estimated forfeitures. In October 2016, the FASB issued ASU 2016-16, “ Income Taxes -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basis, with the cumulative effect recognized as of the date of adoption. We early adopted the standard in the first quarter of 2017. Upon adoption, we recorded a deferred tax asset of $6.2 million to reflect the previously unrecognized tax benefits; however, the deferred tax asset was fully offset by a valuation allowance, resulting in no impact to our consolidated financial statements. In May 2017, the FASB issued ASU 2017-09, regarding ASC Topic 718 “ Compensation - Stock Compensation: Scope of Modification Accounting. ” This amendment clarified what changes to terms or conditions of share-based awards require an entity to apply modification accounting. The new guidance is effective for annual reporting periods beginning after December 15, 2017, including interim periods within that reporting period. We early adopted this standard in the second quarter of 2017 on a prospective basis, as permitted by the standard. The adoption did not have a material effect on our consolidated financial statements.</t>
  </si>
  <si>
    <t>Business Combination</t>
  </si>
  <si>
    <t>Business Combinations [Abstract]</t>
  </si>
  <si>
    <t>Business Combination On April 27, 2017, we completed the acquisition of Outbound Solutions, Inc., or Outbound, a provider of software that enables companies to deliver intelligent, behavior-based messages across multiple channels. We acquired Outbound for purchase consideration of $16.6 million in cash. As of September 30, 2017, we finalized our purchase accounting for the acquisition. The total purchase consideration was allocated to the assets acquired and liabilities assumed as set forth below (in thousands). The excess of the purchase price over the net assets acquired was recorded as goodwill. Goodwill generated from the acquisition is primarily attributable to expected growth from the expansion of the scope of and market opportunity for our products. Goodwill is no t deductible for income tax purposes. 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price $ 16,564 The developed technology and customer relationship intangible assets were assigned useful lives of 6.5 and 3.5 years, respectively. From the date of the acquisition, the results of operations of Outbound have been included in and are immaterial to our consolidated financial statements. Pro forma revenue and results of operations have not been presented because the historical results of Outbound are not material to our consolidated financial statements in any period presented.</t>
  </si>
  <si>
    <t>Financial Instruments</t>
  </si>
  <si>
    <t>Fair Value Disclosures [Abstract]</t>
  </si>
  <si>
    <t>Financial Instruments Investments The following tables present information about our financial assets measured at fair value on a recurring basis as of September 30, 2017 and December 31, 2016 based on the three-tier fair value hierarchy (in thousands): Fair Value Measurement at Level 1 Level 2 Total Description Corporate bonds $ — $ 152,888 152,888 U.S. treasury securities — 28,434 28,434 Asset-backed securities — 24,471 24,471 Commercial paper — 15,397 15,397 Money market funds 12,354 — 12,354 Agency securities — 8,532 8,532 Total $ 12,354 $ 229,722 $ 242,076 Included in cash and cash equivalents $ 17,854 Included in marketable securities $ 224,222 Fair Value Measurement at Level 1 Level 2 Total Description Corporate bonds $ — $ 124,930 $ 124,930 Asset-backed securities — 32,567 32,567 U.S. treasury securities — 30,585 30,585 Commercial paper — 9,787 9,787 Agency securities — 8,489 8,489 Money market funds 3,545 $ — $ 3,545 Total $ 3,545 $ 206,358 $ 209,903 Included in cash and cash equivalents $ 3,545 Included in marketable securities $ 206,358 As of September 30, 2017 and December 31, 2016 , there were no securities within Level 3 of the fair value hierarchy. There were no transfers between fair value measurement levels during the three and nine months ended September 30, 2017 . Gross unrealized gains and losses for cash equivalents and marketable securities as of September 30, 2017 and December 31, 2016 were no t material. Unrealized losses for securities that have been in an unrealized loss position for more than 12 months as of September 30, 2017 and December 31, 2016 were not material. The following table classifies our marketable securities by contractual maturity as of September 30, 2017 and December 31, 2016 (in thousands): September 30, December 31, Due in one year or less $ 133,959 $ 131,190 Due after one year 90,263 75,168 Total $ 224,222 $ 206,358 For our other financial instruments, including accounts receivable, accounts payable, and other current liabilities, the carrying amounts approximate their fair values due to the relatively short maturity of these balances. Derivative Instruments and Hedging Our foreign currency exposures typically arise from expenditures associated with foreign operations and sales in foreign currencies for subscriptions to our products.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As of September 30, 2017 , the balance of accumulated other comprehensive loss included an unrecognized net gain of $0.7 million related to the effective portion of changes in the fair value of foreign currency forward contracts designated as cash flow hedges. We expect to reclassify a net gain of $0.9 million into earnings over the next 12 months associated with our cash flow hedges. The following tables present information about our derivative instruments on our consolidated balance sheets as of September 30, 2017 and December 31, 2016 (in thousands): September 30, 2017 Asset Derivatives Liability Derivatives Derivative Instrument Balance Sheet Location Fair Value (Level 2) Balance Sheet Location Fair Value (Level 2) Foreign currency forward contracts Other current assets $ 2,459 Accrued liabilities $ 1,873 Total $ 2,459 $ 1,873 December 31, 2016 Asset Derivatives Liability Derivatives Derivative Instrument Balance Sheet Location Fair Value (Level 2) Balance Sheet Location Fair Value (Level 2) Foreign currency forward contracts Other current assets $ 868 Accrued liabilities $ 4,280 Total $ 868 $ 4,280 Our foreign currency forward contracts had a total notional value of $119.4 million and $79.6 million as of September 30, 2017 and December 31, 2016 , respectively. We have a master netting arrangement with each of our counterparties, which permits net settlement of multiple, separate derivative contracts with a single payment. We may also be required to exchange cash collateral with certain of our counterparties on a regular basis. ASC 815 permits companies to present the fair value of derivative instruments on a net basis according to master netting arrangements. We have elected to present our derivative instruments on a gross basis in our consolidated financial statements. As of September 30, 2017 and December 31, 2016 , our balances of cash collateral posted with counterparties were none and $1.1 million , respectively. The following table presents information about our derivative instruments on the statement of operations for the three and nine months ended September 30, 2017 and 2016 (in thousands): Three Months Ended September 30, 2017 Nine Months Ended September 30, 2017 Hedging Instrument Location of Gain (Loss) Reclassified into Earnings Gain Recognized in AOCI Gain Reclassified from AOCI into Earnings Gain Recognized in AOCI Loss Reclassified from AOCI into Earnings Foreign currency forward contracts Revenue, cost of revenue, operating expenses $ 629 $ 285 $ 3,117 $ (575 ) Total $ 629 $ 285 $ 3,117 $ (575 ) Three Months Ended September 30, 2016 Nine Months Ended September 30, 2016 Hedging Instrument Location of Loss Reclassified into Earnings Gain Recognized in AOCI Loss Reclassified from AOCI into Earnings Loss Recognized in AOCI Loss Reclassified from AOCI into Earnings Foreign currency forward contracts Revenue, cost of revenue, operating expenses $ 207 $ (209 ) $ (218 ) $ (357 ) Total $ 207 $ (209 ) $ (218 ) $ (357 ) All derivatives have been designated as hedging instruments. Amounts recognized in earnings related to excluded time value and hedge ineffectiveness for the three and nine months ended September 30, 2017 and 2016 were not material .</t>
  </si>
  <si>
    <t>Property and Equipment</t>
  </si>
  <si>
    <t>Property, Plant and Equipment [Abstract]</t>
  </si>
  <si>
    <t>Property and Equipment Property and equipment, net consists of the following (in thousands): September 30, December 31, Hosting equipment $ 37,423 $ 35,018 Capitalized internal-use software 30,449 25,773 Leasehold improvements 28,117 25,396 Computer equipment and licensed software and patents 15,122 11,879 Furniture and fixtures 9,496 8,014 Construction in progress 7,070 7,993 Total 127,677 114,073 Less: accumulated depreciation and amortization (68,077 ) (51,342 ) Property and equipment, net $ 59,600 $ 62,731 Depreciation expense was $5.3 million and $4.1 million for the three months ended September 30, 2017 and 2016 , respectively, and $15.1 million and $11.8 million for the nine months ended September 30, 2017 and 2016 , respectively. Amortization expense of capitalized internal-use software was $1.8 million for each of the three months ended September 30, 2017 and 2016 , and $6.0 million and $5.2 million for the nine months ended September 30, 2017 and 2016 , respectively. The carrying value of capitalized internal-use software at September 30, 2017 and December 31, 2016 was $16.4 million and $15.4 million , respectively, including $6.7 million and $5.4 million in construction in progress, respectively.</t>
  </si>
  <si>
    <t>Goodwill and Acquired Intangible Assets</t>
  </si>
  <si>
    <t>Goodwill and Intangible Assets Disclosure [Abstract]</t>
  </si>
  <si>
    <t>Goodwill and Acquired Intangible Assets The changes in the carrying amount of goodwill for the nine months ended September 30, 2017 are as follows (in thousands): Balance as of December 31, 2016 $ 45,347 Goodwill acquired 13,350 Foreign currency translation adjustments 434 Balance as of September 30, 2017 $ 59,131 Acquired intangible assets subject to amortization as of September 30, 2017 and December 31, 2016 consist of the following (in thousands): As of September 30, 2017 Cost Accumulated Amortization Foreign Currency Translation Adjustments Net Weighted Average Remaining Useful Life (In years) Developed technology $ 17,200 $ (9,225 ) $ (93 ) $ 7,882 3.9 Customer relationships 2,210 (1,414 ) (30 ) 766 2.4 $ 19,410 $ (10,639 ) $ (123 ) $ 8,648 As of December 31, 2016 Cost Accumulated Amortization Foreign Currency Translation Adjustments Net Weighted Average Remaining Useful Life (In years) Developed technology $ 14,000 $ (6,584 ) $ (169 ) $ 7,247 2.9 Customer relationships 1,800 (1,044 ) (53 ) 703 2.3 $ 15,800 $ (7,628 ) $ (222 ) $ 7,950 Amortization expense of acquired intangible assets was $1.0 million for each of the three months ended September 30, 2017 and 2016 , and $3.0 million and $2.9 million for the nine months ended September 30, 2017 and 2016 , respectively. Estimated future amortization expense as of September 30, 2017 is as follows (in thousands): Remainder of 2017 $ 741 2018 2,735 2019 2,676 2020 1,102 2021 492 Thereafter 902 $ 8,648</t>
  </si>
  <si>
    <t>Commitments and Contingencies</t>
  </si>
  <si>
    <t>Commitments and Contingencies Disclosure [Abstract]</t>
  </si>
  <si>
    <t>Commitments and Contingencies Contractual Obligations 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Rent expense was $2.8 million and $2.6 million for the three months ended September 30, 2017 and 2016 , respectively, and $8.3 million and $7.2 million for the nine months ended September 30, 2017 and 2016 , respectively. Except as discussed below, there were no material changes in our commitments under contractual obligations, as disclosed in our audited consolidated financial statements for the year ended December 31, 2016. During the nine months ended September 30, 2017 , we entered into three operating lease agreements for which the remaining anticipated amount of rent to be paid over the noncancelable terms of the leases is approximately $76.9 million as of September 30, 2017 . During the nine months ended September 30, 2017 , we entered into two agreements with cloud infrastructure providers for which we have remaining purchase obligations of approximately $15.6 million as of September 30, 2017 . The following table summarizes our remaining obligations under the three operating lease agreements and the two agreements with cloud infrastructure providers discussed above as of September 30, 2017 (in thousands): Total Less than 1 Year 1 to 3 Years 3 to 5 Years More than 5 Years Operating lease obligations $ 76,909 $ 1,477 $ 18,131 $ 19,409 $ 37,892 Purchase obligations $ 15,559 8,392 7,167 — — Litigation and Loss Contingencies We accrue estimates for resolution of legal and other contingencies when losses are probable and estimable. From time to time, we may become a party to litigation and subject to claims that arise in the ordinary course of business, including intellectual property claims, labor and employment claims, threatened claims, breach of contract claims, tax, and other matters. We currently have no material pending litigation. We are not currently aware of any litigation matters or loss contingencies that would be expected to have a material adverse effect on our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product offerings include service-level agreements warranting defined levels of uptime reliability and performance, which permit those customers to receive credits for future services in the event that we fail to meet those levels. To date, we have not accrued for any significant liabilities in our consolidated financial statements as a result of these service-level agreements.</t>
  </si>
  <si>
    <t>Common Stock and Stockholders' Equity</t>
  </si>
  <si>
    <t>Equity [Abstract]</t>
  </si>
  <si>
    <t>Common Stock and Stockholders’ Equity Common Stock As of September 30, 2017 and December 31, 2016 , there were 400 million shares authorized for issuance with a par value of $0.01 per share. There were 101.1 million and 97.2 million shares of common stock issued and 101.1 million and 96.7 million shares outstanding as of September 30, 2017 and December 31, 2016 , respectively. Included within the number of shares issued and outstanding were approximately 14 thousand and 0.1 million shares of common stock subject to repurchase, as of September 30, 2017 and December 31, 2016 , respectively. Preferred Stock As of each of September 30, 2017 and December 31, 2016 , 10.0 million shares of preferred stock were authorized for issuance with a par value of $0.01 per share and no shares of preferred stock were issued or outstanding. Treasury Stock During the nine months ended September 30, 2017, we retired all 0.5 million of our treasury shares, which had been classified as treasury stock, at cost in the stockholders’ equity section of our consolidated balance sheet. Employee Equity Plans Employee Stock Purchase Plan Under our Employee Stock Purchase Plan, or ESPP, eligible employees are granted options to purchase shares of our common stock through payroll deductions. The ESPP provides for 18-month offering periods, which include three six-month purchase periods. At the end of each purchase period, employees are able to purchase shares at 85% of the lower of the fair market value of our common stock at the beginning of an offering period or the fair market value of our common stock at the end of the purchase period. For the three and nine months ended September 30, 2017 , none and 0.4 million shares of common stock were purchased under the ESPP, respectively. Pursuant to the terms of the ESPP, the number of shares reserved under the ESPP increased by 1.0 million shares on January 1, 2017. As of September 30, 2017 , 3.9 million shares of common stock were available for issuance under the ESPP.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4.8 million shares on January 1, 2017. As of September 30, 2017 , we had 8.1 million shares of common stock available for future grants under the 2014 Plan. On May 6, 2016, the compensation committee of our board of directors granted equity awards representing 1.2 million shares.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tock option and restricted stock unit, or RSU, activity for the nine months ended September 30, 2017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In years) Outstanding — January 1, 2017 6,039 8,479 $ 14.52 7.49 $ 66,449 6,936 $ 20.81 Increase in authorized shares 4,833 Stock options granted (998 ) 998 27.03 RSUs granted (3,068 ) 3,068 27.69 Stock options exercised (1,771 ) 10.47 RSUs vested (2,343 ) 20.11 Stock options forfeited or canceled 288 (288 ) 23.81 RSUs forfeited or canceled 995 (995 ) 22.11 RSUs forfeited or canceled and unavailable for grant (202 ) 23.44 Stock options forfeited or canceled and unavailable for grant (200 ) 23.44 Outstanding — September 30, 2017 8,089 7,218 $ 16.63 7.21 $ 90,199 6,464 $ 24.05 The RSUs and stock options forfeited or canceled and unavailable for grant relate to our employment inducement awards. The aggregate intrinsic value for options outstanding represents the difference between the closing stock price of our common stock and the exercise price of outstanding, in-the-money options. As of September 30, 2017 , we had a total of $184.5 million in future share-based compensation expense related to all equity awards to be recognized over a weighted average period of 2.7 years.</t>
  </si>
  <si>
    <t>Net Loss Per Share</t>
  </si>
  <si>
    <t>Earnings Per Share [Abstract]</t>
  </si>
  <si>
    <t>Net Loss Per Share Basic net loss per share is computed by dividing net loss by the weighted-average number of shares of common stock outstanding during the period. Diluted net loss per share is computed by giving effect to all potential shares of common stock, including outstanding share-based award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Nine Months Ended 2017 2016 2017 2016 Net loss $ (27,689 ) $ (25,826 ) $ (83,988 ) $ (79,250 ) Weighted-average shares used to compute basic and diluted net loss per share 100,659 94,085 99,203 92,274 Net loss per share, basic and diluted $ (0.28 ) $ (0.27 ) $ (0.85 ) $ (0.86 ) The anti-dilutive securities excluded from the shares used to calculate diluted net loss per share are as follows (in thousands): As of September 30, 2017 2016 Shares subject to outstanding common stock options and employee stock purchase plan 7,488 9,753 Restricted stock units 6,464 7,565 13,952 17,318</t>
  </si>
  <si>
    <t>Income Taxes</t>
  </si>
  <si>
    <t>Income Tax Disclosure [Abstract]</t>
  </si>
  <si>
    <t>Income Taxes Our effective tax rates for each of the three and nine months ended September 30, 2017 and 2016 were approximately 1% or less. The effective tax rate for each period differs from the statutory rate primarily as a result of not recognizing a deferred tax asset for U.S. losses due to having a full valuation allowance against U.S. deferred tax assets.</t>
  </si>
  <si>
    <t>Geographic Information</t>
  </si>
  <si>
    <t>Segment Reporting [Abstract]</t>
  </si>
  <si>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Three Months Ended Nine Months Ended 2017 2016 2017 2016 United States $ 59,455 $ 43,587 $ 163,971 $ 121,222 EMEA 32,447 22,601 87,338 62,208 Other 20,884 14,529 55,757 39,946 Total $ 112,786 $ 80,717 $ 307,066 $ 223,376 Long-Lived Assets The following table presents our long-lived assets by geographic area (in thousands): As of As of United States $ 25,395 $ 26,372 EMEA: Republic of Ireland 4,788 5,703 Other EMEA 5,423 6,834 Total EMEA 10,211 12,537 APAC 7,486 8,357 Total $ 43,092 $ 47,266 The carrying values of capitalized internal-use software and intangible assets are excluded from the balance of long-lived assets presented in the table above.</t>
  </si>
  <si>
    <t>Overview and Basis of Presentation (Policies)</t>
  </si>
  <si>
    <t>Basis of Presentation</t>
  </si>
  <si>
    <t>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6, filed with the SEC on February 27, 2017. There have been no changes to our significant accounting policies described in the Annual Report on Form 10-K that have had a material impact on our condensed consolidated financial statements and related notes, except as described below. In the first quarter of 2017, we changed our accounting policy for share-based compensation to recognize forfeitures as they occur, as permitted by Accounting Standards Update, or ASU, 2016-09. Refer to Recently Adopted Accounting Pronouncements below for a more detailed discussion. The consolidated balance sheet as of December 31, 2016 included herein was derived from the audited financial statements as of that date. The unaudited condensed consolidated financial statements reflect all normal recurring adjustments necessary to present fairly our financial position, results of operations, comprehensive loss, and cash flows for the interim periods, but are not necessarily indicative of the results of operations to be anticipated for the full year ending December 31, 2017 .</t>
  </si>
  <si>
    <t>Use of Estimates</t>
  </si>
  <si>
    <t>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goodwill and unrecognized tax benefits, the useful lives of acquired intangible assets and property and equipment, the capitalization and estimated useful life of capitalized internal-use software, and financial forecasts used in currency hedging. These estimates are based on information available as of the date of the financial statements; therefore, actual results could differ from those estimates.</t>
  </si>
  <si>
    <t>Recently Issued and Adopted Accounting Pronouncements</t>
  </si>
  <si>
    <t>Recently Issued Accounting Pronouncements In May 2014, the Financial Accounting Standards Board, or the FASB, issued new revenue guidance that provides principles for recognizing revenue to which an entity expects to be entitled for the transfer of promised goods or services to customers. The guidance also requires the deferral of incremental costs to acquire contracts with customers. As currently issued and amended, the new guidance is effective for annual reporting periods beginning after December 15, 2017, including interim periods within that reporting period, though early adoption is permitted for annual reporting periods beginning after December 15, 2016. The guidance may be applied retrospectively to each prior period presented (full retrospective method), or with the cumulative effect recognized as of the date of initial adoption (modified retrospective method). We currently intend to adopt using the full retrospective method; however, our decision has not been finalized. We have completed a preliminary assessment to determine the effect of adoption on our existing revenue arrangements and are nearing final conclusions. We are continuing to progress in the implementation of our new revenue recognition systems. As a result of adoption, we also expect to capitalize a significant portion of our sales commissions and other incremental costs to acquire contracts, which we historically expensed as incurred, resulting in an increase in deferred costs recognized on our balance sheet. We have not yet concluded the useful life of our capitalized costs, which will affect the classification and magnitude of the deferred costs at each reporting period. We are nearing the completion of our analysis to quantify the total effect of adoption on our consolidated financial statements. To meet the incremental disclosure requirements of the new guidance, we are also developing processes that will enable our ability to disclose backlog. In February 2016, the FASB issued ASU 2016-02, regarding Accounting Standards Codification, or ASC, Topic 842 “ Leases. ” This new standard requires lessees to recognize most leases on their balance sheets as lease liabilities with corresponding right-of-use assets and eliminates certain real estate-specific provisions. The new guidance is effective for annual reporting periods beginning after December 15, 2018, including interim periods within that reporting period. Early adoption is permitted. We are currently evaluating the effect of this standard on our consolidated financial statements. In August 2017, the FASB issued ASU 2017-12, regarding ASC Topic 815 "Derivatives and Hedging." This amendment simplifies various aspects of hedge accounting, including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are currently evaluating the effect of this standard on our consolidated financial statements. Recently Adopted Accounting Pronouncements In March 2016, the FASB issued ASU 2016-09, regarding ASC Topic 718 “ Compensation - Stock Compensation. ” This amendment changes certain aspects of accounting for share-based awards to employees, including the recognition of income tax effects of awards when the awards vest or are settled, requirements on net share settlement to cover tax withholding, and accounting for forfeitures. We adopted the standard in the first quarter of 2017. As required by the new standard, we now recognize excess tax effects from share-based awards as a component of provision for income taxes in our statement of operations when awards vest or are settled. Upon adoption, we recorded a deferred tax asset of $52.8 million to reflect, on a modified retrospective basis, the previously unrecognized excess tax benefits; however, the deferred tax asset was fully offset by a valuation allowance, resulting in no impact to our consolidated financial statements. In our statement of cash flows, we no longer classify excess tax benefits as a reduction from operating cash flows. This change was made prospectively beginning with the quarter ended March 31, 2017. We also elected to account for forfeitures as they occur; therefore, share-based compensation expense for the three and nine months ended September 30, 2017 has been calculated based on actual forfeitures in our consolidated statement of operations, rather than our previous approach, which was net of estimated forfeitures. The cumulative-effect adjustment of this change on a modified retrospective basis was not material. Share-based compensation expense for the three and nine months ended September 30, 2016 was recorded net of estimated forfeitures. In October 2016, the FASB issued ASU 2016-16, “ Income Taxes -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basis, with the cumulative effect recognized as of the date of adoption. We early adopted the standard in the first quarter of 2017. Upon adoption, we recorded a deferred tax asset of $6.2 million to reflect the previously unrecognized tax benefits; however, the deferred tax asset was fully offset by a valuation allowance, resulting in no impact to our consolidated financial statements. In May 2017, the FASB issued ASU 2017-09, regarding ASC Topic 718 “ Compensation - Stock Compensation: Scope of Modification Accounting. ” This amendment clarified what changes to terms or conditions of share-based awards require an entity to apply modification accounting. The new guidance is effective for annual reporting periods beginning after December 15, 2017, including interim periods within that reporting period. We early adopted this standard in the second quarter of 2017 on a prospective basis, as permitted by the standard. The adoption did not have a material effect on our consolidated financial statements.</t>
  </si>
  <si>
    <t>Business Combination (Tables)</t>
  </si>
  <si>
    <t>Summary of Assets Acquired and Liabilities Assumed</t>
  </si>
  <si>
    <t>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price $ 16,564</t>
  </si>
  <si>
    <t>Financial Instruments (Tables)</t>
  </si>
  <si>
    <t>Assets Measured at Fair Value on Recurring Basis</t>
  </si>
  <si>
    <t>The following tables present information about our financial assets measured at fair value on a recurring basis as of September 30, 2017 and December 31, 2016 based on the three-tier fair value hierarchy (in thousands): Fair Value Measurement at Level 1 Level 2 Total Description Corporate bonds $ — $ 152,888 152,888 U.S. treasury securities — 28,434 28,434 Asset-backed securities — 24,471 24,471 Commercial paper — 15,397 15,397 Money market funds 12,354 — 12,354 Agency securities — 8,532 8,532 Total $ 12,354 $ 229,722 $ 242,076 Included in cash and cash equivalents $ 17,854 Included in marketable securities $ 224,222 Fair Value Measurement at Level 1 Level 2 Total Description Corporate bonds $ — $ 124,930 $ 124,930 Asset-backed securities — 32,567 32,567 U.S. treasury securities — 30,585 30,585 Commercial paper — 9,787 9,787 Agency securities — 8,489 8,489 Money market funds 3,545 $ — $ 3,545 Total $ 3,545 $ 206,358 $ 209,903 Included in cash and cash equivalents $ 3,545 Included in marketable securities $ 206,358</t>
  </si>
  <si>
    <t>Schedule of Marketable Securities Classified by Contractual Maturity</t>
  </si>
  <si>
    <t>The following table classifies our marketable securities by contractual maturity as of September 30, 2017 and December 31, 2016 (in thousands): September 30, December 31, Due in one year or less $ 133,959 $ 131,190 Due after one year 90,263 75,168 Total $ 224,222 $ 206,358</t>
  </si>
  <si>
    <t>Schedule of Derivative Instruments on Consolidated Balance Sheets</t>
  </si>
  <si>
    <t>The following tables present information about our derivative instruments on our consolidated balance sheets as of September 30, 2017 and December 31, 2016 (in thousands): September 30, 2017 Asset Derivatives Liability Derivatives Derivative Instrument Balance Sheet Location Fair Value (Level 2) Balance Sheet Location Fair Value (Level 2) Foreign currency forward contracts Other current assets $ 2,459 Accrued liabilities $ 1,873 Total $ 2,459 $ 1,873 December 31, 2016 Asset Derivatives Liability Derivatives Derivative Instrument Balance Sheet Location Fair Value (Level 2) Balance Sheet Location Fair Value (Level 2) Foreign currency forward contracts Other current assets $ 868 Accrued liabilities $ 4,280 Total $ 868 $ 4,280</t>
  </si>
  <si>
    <t>Schedule of Derivative Instruments on Statement of Operations</t>
  </si>
  <si>
    <t>The following table presents information about our derivative instruments on the statement of operations for the three and nine months ended September 30, 2017 and 2016 (in thousands): Three Months Ended September 30, 2017 Nine Months Ended September 30, 2017 Hedging Instrument Location of Gain (Loss) Reclassified into Earnings Gain Recognized in AOCI Gain Reclassified from AOCI into Earnings Gain Recognized in AOCI Loss Reclassified from AOCI into Earnings Foreign currency forward contracts Revenue, cost of revenue, operating expenses $ 629 $ 285 $ 3,117 $ (575 ) Total $ 629 $ 285 $ 3,117 $ (575 ) Three Months Ended September 30, 2016 Nine Months Ended September 30, 2016 Hedging Instrument Location of Loss Reclassified into Earnings Gain Recognized in AOCI Loss Reclassified from AOCI into Earnings Loss Recognized in AOCI Loss Reclassified from AOCI into Earnings Foreign currency forward contracts Revenue, cost of revenue, operating expenses $ 207 $ (209 ) $ (218 ) $ (357 ) Total $ 207 $ (209 ) $ (218 ) $ (357 )</t>
  </si>
  <si>
    <t>Property and Equipment (Tables)</t>
  </si>
  <si>
    <t>Components of Property and Equipment</t>
  </si>
  <si>
    <t>Property and equipment, net consists of the following (in thousands): September 30, December 31, Hosting equipment $ 37,423 $ 35,018 Capitalized internal-use software 30,449 25,773 Leasehold improvements 28,117 25,396 Computer equipment and licensed software and patents 15,122 11,879 Furniture and fixtures 9,496 8,014 Construction in progress 7,070 7,993 Total 127,677 114,073 Less: accumulated depreciation and amortization (68,077 ) (51,342 ) Property and equipment, net $ 59,600 $ 62,731</t>
  </si>
  <si>
    <t>Goodwill and Acquired Intangible Assets (Tables)</t>
  </si>
  <si>
    <t>Summary of Changes in Carrying Amount of Goodwill</t>
  </si>
  <si>
    <t>The changes in the carrying amount of goodwill for the nine months ended September 30, 2017 are as follows (in thousands): Balance as of December 31, 2016 $ 45,347 Goodwill acquired 13,350 Foreign currency translation adjustments 434 Balance as of September 30, 2017 $ 59,131</t>
  </si>
  <si>
    <t>Summary of Intangible Assets Acquired</t>
  </si>
  <si>
    <t xml:space="preserve">Acquired intangible assets subject to amortization as of September 30, 2017 and December 31, 2016 consist of the following (in thousands): As of September 30, 2017 Cost Accumulated Amortization Foreign Currency Translation Adjustments Net Weighted Average Remaining Useful Life (In years) Developed technology $ 17,200 $ (9,225 ) $ (93 ) $ 7,882 3.9 Customer relationships 2,210 (1,414 ) (30 ) 766 2.4 $ 19,410 $ (10,639 ) $ (123 ) $ 8,648 As of December 31, 2016 Cost Accumulated Amortization Foreign Currency Translation Adjustments Net Weighted Average Remaining Useful Life (In years) Developed technology $ 14,000 $ (6,584 ) $ (169 ) $ 7,247 2.9 Customer relationships 1,800 (1,044 ) (53 ) 703 2.3 $ 15,800 $ (7,628 ) $ (222 ) $ 7,950 </t>
  </si>
  <si>
    <t>Summary of Estimated Future Amortization Expense</t>
  </si>
  <si>
    <t>Estimated future amortization expense as of September 30, 2017 is as follows (in thousands): Remainder of 2017 $ 741 2018 2,735 2019 2,676 2020 1,102 2021 492 Thereafter 902 $ 8,648</t>
  </si>
  <si>
    <t>Commitments and Contingencies (Tables)</t>
  </si>
  <si>
    <t>Summary of Remaining Obligations Under Operating Lease Agreements</t>
  </si>
  <si>
    <t>The following table summarizes our remaining obligations under the three operating lease agreements and the two agreements with cloud infrastructure providers discussed above as of September 30, 2017 (in thousands): Total Less than 1 Year 1 to 3 Years 3 to 5 Years More than 5 Years Operating lease obligations $ 76,909 $ 1,477 $ 18,131 $ 19,409 $ 37,892 Purchase obligations $ 15,559 8,392 7,167 — —</t>
  </si>
  <si>
    <t>Common Stock and Stockholders' Equity (Tables)</t>
  </si>
  <si>
    <t>Summary of Stock Option and RSU Award Activity</t>
  </si>
  <si>
    <t>A summary of our stock option and restricted stock unit, or RSU, activity for the nine months ended September 30, 2017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In years) Outstanding — January 1, 2017 6,039 8,479 $ 14.52 7.49 $ 66,449 6,936 $ 20.81 Increase in authorized shares 4,833 Stock options granted (998 ) 998 27.03 RSUs granted (3,068 ) 3,068 27.69 Stock options exercised (1,771 ) 10.47 RSUs vested (2,343 ) 20.11 Stock options forfeited or canceled 288 (288 ) 23.81 RSUs forfeited or canceled 995 (995 ) 22.11 RSUs forfeited or canceled and unavailable for grant (202 ) 23.44 Stock options forfeited or canceled and unavailable for grant (200 ) 23.44 Outstanding — September 30, 2017 8,089 7,218 $ 16.63 7.21 $ 90,199 6,464 $ 24.05</t>
  </si>
  <si>
    <t>Net Loss Per Share (Tables)</t>
  </si>
  <si>
    <t>Schedule of Computation of Basic and Diluted Net Loss per Share</t>
  </si>
  <si>
    <t>The following table presents the calculation of basic and diluted net loss per share for the periods presented (in thousands, except per share data): Three Months Ended Nine Months Ended 2017 2016 2017 2016 Net loss $ (27,689 ) $ (25,826 ) $ (83,988 ) $ (79,250 ) Weighted-average shares used to compute basic and diluted net loss per share 100,659 94,085 99,203 92,274 Net loss per share, basic and diluted $ (0.28 ) $ (0.27 ) $ (0.85 ) $ (0.86 )</t>
  </si>
  <si>
    <t>Schedule of Anti-Dilutive Securities Excluded from the Diluted per Share Calculation</t>
  </si>
  <si>
    <t>The anti-dilutive securities excluded from the shares used to calculate diluted net loss per share are as follows (in thousands): As of September 30, 2017 2016 Shares subject to outstanding common stock options and employee stock purchase plan 7,488 9,753 Restricted stock units 6,464 7,565 13,952 17,318</t>
  </si>
  <si>
    <t>Geographic Information (Tables)</t>
  </si>
  <si>
    <t>Schedule of Revenue by Geographic Areas</t>
  </si>
  <si>
    <t>The following table presents our revenue by geographic area, as determined based on the billing address of our customers (in thousands): Three Months Ended Nine Months Ended 2017 2016 2017 2016 United States $ 59,455 $ 43,587 $ 163,971 $ 121,222 EMEA 32,447 22,601 87,338 62,208 Other 20,884 14,529 55,757 39,946 Total $ 112,786 $ 80,717 $ 307,066 $ 223,376</t>
  </si>
  <si>
    <t>Schedule of Long-Lived Assets by Geographic Areas</t>
  </si>
  <si>
    <t>The following table presents our long-lived assets by geographic area (in thousands): As of As of United States $ 25,395 $ 26,372 EMEA: Republic of Ireland 4,788 5,703 Other EMEA 5,423 6,834 Total EMEA 10,211 12,537 APAC 7,486 8,357 Total $ 43,092 $ 47,266</t>
  </si>
  <si>
    <t>Overview and Basis of Presentation - Additional Information (Details) - USD ($) $ in Millions</t>
  </si>
  <si>
    <t>Mar. 31, 2017</t>
  </si>
  <si>
    <t>Accounting Standards Update 2016-16</t>
  </si>
  <si>
    <t>Subsidiary, Sale of Stock [Line Items]</t>
  </si>
  <si>
    <t>Deferred tax asset, gross</t>
  </si>
  <si>
    <t>Deferred tax asset valuation allowance</t>
  </si>
  <si>
    <t>Accounts Receivable | Customer Concentration Risk</t>
  </si>
  <si>
    <t>Concentration risk (percent)</t>
  </si>
  <si>
    <t>10.00%</t>
  </si>
  <si>
    <t>Sales Revenue, Net | Customer Concentration Risk</t>
  </si>
  <si>
    <t>Adjustments for New Accounting Principle, Early Adoption | Accounting Standards Update 2016-16</t>
  </si>
  <si>
    <t>Business Combination - Narrative (Details) - Outbound Solutions Inc</t>
  </si>
  <si>
    <t>Apr. 27, 2017USD ($)</t>
  </si>
  <si>
    <t>Business Acquisition [Line Items]</t>
  </si>
  <si>
    <t>Cash consideration</t>
  </si>
  <si>
    <t>Goodwill expected to be tax deductible</t>
  </si>
  <si>
    <t>Developed technology</t>
  </si>
  <si>
    <t>Acquired intangible assets weighted average useful life</t>
  </si>
  <si>
    <t>6 years 6 months</t>
  </si>
  <si>
    <t>Customer relationships</t>
  </si>
  <si>
    <t>3 years 6 months</t>
  </si>
  <si>
    <t>Business Combination - Summary of Assets Acquired and Liabilities Assumed (Details) - USD ($) $ in Thousands</t>
  </si>
  <si>
    <t>Apr. 27, 2017</t>
  </si>
  <si>
    <t>Goodwill</t>
  </si>
  <si>
    <t>Outbound Solutions Inc</t>
  </si>
  <si>
    <t>Net tangible assets acquired</t>
  </si>
  <si>
    <t>Net deferred tax liability recognized</t>
  </si>
  <si>
    <t>Total purchase price</t>
  </si>
  <si>
    <t>Developed technology | Outbound Solutions Inc</t>
  </si>
  <si>
    <t>Identifiable intangible assets:</t>
  </si>
  <si>
    <t>Customer relationships | Outbound Solutions Inc</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Corporate bonds</t>
  </si>
  <si>
    <t>Fair Value Measurements, Recurring | U.S. treasury securities</t>
  </si>
  <si>
    <t>Fair Value Measurements, Recurring | Asset-backed securities</t>
  </si>
  <si>
    <t>Fair Value Measurements, Recurring | Commercial paper</t>
  </si>
  <si>
    <t>Fair Value Measurements, Recurring | Agency securities</t>
  </si>
  <si>
    <t>Fair Value Measurements, Recurring | Money market funds</t>
  </si>
  <si>
    <t>Fair Value Measurements, Recurring | Level 1</t>
  </si>
  <si>
    <t>Fair Value Measurements, Recurring | Level 1 | Corporate bonds</t>
  </si>
  <si>
    <t>Fair Value Measurements, Recurring | Level 1 | Money market funds</t>
  </si>
  <si>
    <t>Fair Value Measurements, Recurring | Level 2</t>
  </si>
  <si>
    <t>Fair Value Measurements, Recurring | Level 2 | Corporate bonds</t>
  </si>
  <si>
    <t>Fair Value Measurements, Recurring | Level 2 | U.S. treasury securities</t>
  </si>
  <si>
    <t>Fair Value Measurements, Recurring | Level 2 | Asset-backed securities</t>
  </si>
  <si>
    <t>Fair Value Measurements, Recurring | Level 2 | Commercial paper</t>
  </si>
  <si>
    <t>Fair Value Measurements, Recurring | Level 2 | Agency securities</t>
  </si>
  <si>
    <t>Fair Value Measurements, Recurring | Level 2 | Money market funds</t>
  </si>
  <si>
    <t>Financial Instruments - Additional Information (Details) - USD ($)</t>
  </si>
  <si>
    <t>Securities that were in an unrealized loss position for more than 12 months.</t>
  </si>
  <si>
    <t>Cash collateral posted</t>
  </si>
  <si>
    <t>Foreign currency forward contracts</t>
  </si>
  <si>
    <t>Unrealized loss in accumulated other comprehensive loss</t>
  </si>
  <si>
    <t>Reclassification from accumulated other comprehensive income into earnings over next 12 month</t>
  </si>
  <si>
    <t>Notional value</t>
  </si>
  <si>
    <t>Securities within Level 3 of the fair value hierarchy</t>
  </si>
  <si>
    <t>Maximum | Foreign currency forward contracts</t>
  </si>
  <si>
    <t>Derivative, maturity</t>
  </si>
  <si>
    <t>15 months</t>
  </si>
  <si>
    <t>Financial Instruments - Marketable Securities by Contractual Maturity (Details) - USD ($) $ in Thousands</t>
  </si>
  <si>
    <t>Due in one year or less</t>
  </si>
  <si>
    <t>Due after one year</t>
  </si>
  <si>
    <t>Total</t>
  </si>
  <si>
    <t>Financial Instruments - Schedule of Derivative Instruments on Consolidated Balance Sheets (Details) - Designated as Hedging Instrument - Level 2 - USD ($) $ in Thousands</t>
  </si>
  <si>
    <t>Derivatives Fair Value [Line Items]</t>
  </si>
  <si>
    <t>Asset Derivatives</t>
  </si>
  <si>
    <t>Liability Derivatives</t>
  </si>
  <si>
    <t>Foreign currency forward contracts | Other current assets</t>
  </si>
  <si>
    <t>Foreign currency forward contracts | Accrued liabilities</t>
  </si>
  <si>
    <t>Financial Instruments - Schedule of Derivative Instruments on Statement of Operations (Details) - Designated as Hedging Instrument - USD ($) $ in Thousands</t>
  </si>
  <si>
    <t>Derivative Instruments Gain Loss [Line Items]</t>
  </si>
  <si>
    <t>Gain Recognized in AOCI</t>
  </si>
  <si>
    <t>Loss Reclassified from AOCI into Earnings</t>
  </si>
  <si>
    <t>Revenue, cost of revenue, operating expenses | Foreign currency forward contracts</t>
  </si>
  <si>
    <t>Property and Equipment - Components of Property and Equipment (Details) - USD ($) $ in Thousands</t>
  </si>
  <si>
    <t>Property Plant And Equipment [Line Items]</t>
  </si>
  <si>
    <t>Less: accumulated depreciation and amortization</t>
  </si>
  <si>
    <t>Hosting equipment</t>
  </si>
  <si>
    <t>Capitalized internal-use software</t>
  </si>
  <si>
    <t>Leasehold improvements</t>
  </si>
  <si>
    <t>Computer equipment and licensed software and patents</t>
  </si>
  <si>
    <t>Furniture and fixtures</t>
  </si>
  <si>
    <t>Construction in progress</t>
  </si>
  <si>
    <t>Property and Equipment - Additional Information (Details) - USD ($) $ in Millions</t>
  </si>
  <si>
    <t>Depreciation expense</t>
  </si>
  <si>
    <t>Amortization expense of capitalized internal-use software</t>
  </si>
  <si>
    <t>Carrying value of capitalized internal-use software</t>
  </si>
  <si>
    <t>Capitalized internal-use software included in construction in progress</t>
  </si>
  <si>
    <t>Goodwill and Acquired Intangible Assets - Changes in Carrying Amount of Goodwill (Details) $ in Thousands</t>
  </si>
  <si>
    <t>Sep. 30, 2017USD ($)</t>
  </si>
  <si>
    <t>Goodwill [Roll Forward]</t>
  </si>
  <si>
    <t>Balance as of December 31, 2016</t>
  </si>
  <si>
    <t>Goodwill acquired</t>
  </si>
  <si>
    <t>Foreign currency translation adjustments</t>
  </si>
  <si>
    <t>Balance as of September 30, 2017</t>
  </si>
  <si>
    <t>Goodwill and Acquired Intangible Assets - Acquired Intangible Assets Subject to Amortization (Details) - USD ($) $ in Thousands</t>
  </si>
  <si>
    <t>12 Months Ended</t>
  </si>
  <si>
    <t>Finite Lived Intangible Assets [Line Items]</t>
  </si>
  <si>
    <t>Cost</t>
  </si>
  <si>
    <t>Accumulated Amortization</t>
  </si>
  <si>
    <t>Foreign Currency Translation Adjustments</t>
  </si>
  <si>
    <t>Net</t>
  </si>
  <si>
    <t>Weighted Average Remaining Useful Life</t>
  </si>
  <si>
    <t>3 years 10 months 24 days</t>
  </si>
  <si>
    <t>2 years 10 months 24 days</t>
  </si>
  <si>
    <t>2 years 4 months 24 days</t>
  </si>
  <si>
    <t>2 years 3 months 2 days</t>
  </si>
  <si>
    <t>Goodwill and Acquired Intangible Assets - Additional Information (Details) - USD ($) $ in Millions</t>
  </si>
  <si>
    <t>Amortization expense</t>
  </si>
  <si>
    <t>Goodwill and Acquired Intangible Assets - Estimated Future Amortization Expense (Details) - USD ($) $ in Thousands</t>
  </si>
  <si>
    <t>Remainder of 2017</t>
  </si>
  <si>
    <t>Thereafter</t>
  </si>
  <si>
    <t>Commitments and Contingencies - Additional Information (Details) - USD ($) $ in Thousands</t>
  </si>
  <si>
    <t>1 Months Ended</t>
  </si>
  <si>
    <t>Nov. 30, 2017</t>
  </si>
  <si>
    <t>Other Commitments [Line Items]</t>
  </si>
  <si>
    <t>Rent expense</t>
  </si>
  <si>
    <t>Operating Leases, Future Minimum Payments Due, Rolling Maturity [Abstract]</t>
  </si>
  <si>
    <t>Total amount of rent to be paid</t>
  </si>
  <si>
    <t>Operating lease obligations less than one year</t>
  </si>
  <si>
    <t>Operating lease obligations one to three years</t>
  </si>
  <si>
    <t>Operating lease obligations three to five years</t>
  </si>
  <si>
    <t>Operating lease obligations more than five years</t>
  </si>
  <si>
    <t>Cloud Infrastructure Agreements</t>
  </si>
  <si>
    <t>Purchase Obligation, Fiscal Year Maturity [Abstract]</t>
  </si>
  <si>
    <t>Purchase obligations</t>
  </si>
  <si>
    <t>Purchase obligations due in less than one year</t>
  </si>
  <si>
    <t>Purchase obligations due one to three years</t>
  </si>
  <si>
    <t>Purchase obligations due three to five years</t>
  </si>
  <si>
    <t>Purchase obligations due after year five</t>
  </si>
  <si>
    <t>Cloud Infrastructure Agreements | Subsequent Event</t>
  </si>
  <si>
    <t>Purchase obligation recognition period</t>
  </si>
  <si>
    <t>3 years</t>
  </si>
  <si>
    <t>Common Stock and Stockholders' Equity - Additional Information (Details) - USD ($) $ / shares in Units, $ in Millions</t>
  </si>
  <si>
    <t>Jan. 01, 2017</t>
  </si>
  <si>
    <t>May 06, 2016</t>
  </si>
  <si>
    <t>Class Of Stock [Line Items]</t>
  </si>
  <si>
    <t>Common stock, shares authorized (in shares)</t>
  </si>
  <si>
    <t>Common stock, par value (usd per share)</t>
  </si>
  <si>
    <t>Common stock, shares issued (in shares)</t>
  </si>
  <si>
    <t>Common stock, shares outstanding (in shares)</t>
  </si>
  <si>
    <t>Common stock shares outstanding, subject to repurchase (in shares)</t>
  </si>
  <si>
    <t>Preferred stock, shares authorized (in shares)</t>
  </si>
  <si>
    <t>Preferred stock, shares outstanding (in shares)</t>
  </si>
  <si>
    <t>Preferred stock, par value (usd per share)</t>
  </si>
  <si>
    <t>Preferred stock, shares issued (in shares)</t>
  </si>
  <si>
    <t>Retired treasury shares (in shares)</t>
  </si>
  <si>
    <t>Increase in authorized shares (in shares)</t>
  </si>
  <si>
    <t>Shares of common stock available for issuance (in shares)</t>
  </si>
  <si>
    <t>Stock options granted (in shares)</t>
  </si>
  <si>
    <t>Future period share-based compensation expense</t>
  </si>
  <si>
    <t>Future period share-based compensation expense, period to recognized</t>
  </si>
  <si>
    <t>2 years 8 months 12 days</t>
  </si>
  <si>
    <t>Employee Stock Purchase Plan Awards</t>
  </si>
  <si>
    <t>Offering period</t>
  </si>
  <si>
    <t>18 months</t>
  </si>
  <si>
    <t>2009 Stock Option and Grant Plan</t>
  </si>
  <si>
    <t>2014 Plan | Employee Stock Option</t>
  </si>
  <si>
    <t>Employee Stock Purchase Plan</t>
  </si>
  <si>
    <t>Percentage of purchase price of shares lower of the fair market value of common stock employees are able to purchase shares</t>
  </si>
  <si>
    <t>85.00%</t>
  </si>
  <si>
    <t>Common shares purchased (in shares)</t>
  </si>
  <si>
    <t>Common Stock and Stockholders' Equity - Summary of Stock Option and RSU Award Activity (Details) - USD ($) $ / shares in Units, shares in Thousands, $ in Thousands</t>
  </si>
  <si>
    <t>Shares Available for Grant</t>
  </si>
  <si>
    <t>Outstanding — January 1, 2017</t>
  </si>
  <si>
    <t>Increase in authorized shares, shares</t>
  </si>
  <si>
    <t>Stock options granted, shares</t>
  </si>
  <si>
    <t>RSUs granted, shares</t>
  </si>
  <si>
    <t>Stock options forfeited or canceled, shares</t>
  </si>
  <si>
    <t>RSUs forfeited or canceled, shares</t>
  </si>
  <si>
    <t>Outstanding — September 30, 2017</t>
  </si>
  <si>
    <t>Number of Shares</t>
  </si>
  <si>
    <t>Balance at the beginning of the period, shares</t>
  </si>
  <si>
    <t>Stock options exercised, shares</t>
  </si>
  <si>
    <t>Stock options forfeited and unavailable for grant, shares</t>
  </si>
  <si>
    <t>Balance at the end of the period, shares</t>
  </si>
  <si>
    <t>Weighted-Average Exercise Price</t>
  </si>
  <si>
    <t>Balance at the beginning of the period (usd per share)</t>
  </si>
  <si>
    <t>Stock options granted (usd per share)</t>
  </si>
  <si>
    <t>Stock options exercised (usd per share)</t>
  </si>
  <si>
    <t>Stock options forfeited or canceled (usd per share)</t>
  </si>
  <si>
    <t>Stock options forfeited and unavailable for grant (usd per share)</t>
  </si>
  <si>
    <t>Balance at the end of the period (usd per share)</t>
  </si>
  <si>
    <t>Weighted Average Remaining Contractual Term</t>
  </si>
  <si>
    <t>7 years 2 months 15 days</t>
  </si>
  <si>
    <t>7 years 5 months 27 days</t>
  </si>
  <si>
    <t>Aggregate Intrinsic Value</t>
  </si>
  <si>
    <t>Aggregate intrinsic value, beginning</t>
  </si>
  <si>
    <t>Aggregate intrinsic value, ending</t>
  </si>
  <si>
    <t>RSUs Outstanding</t>
  </si>
  <si>
    <t>Outstanding RSUs</t>
  </si>
  <si>
    <t>RSUs vested, shares</t>
  </si>
  <si>
    <t>RSUs forfeited and unavailable for grant, shares</t>
  </si>
  <si>
    <t>Weighted-Average Grant Date Fair Value</t>
  </si>
  <si>
    <t>Weighted average grant date fair value, RSUs granted (usd per share)</t>
  </si>
  <si>
    <t>Weighted average grant date fair value, RSUs vested (usd per share)</t>
  </si>
  <si>
    <t>Weighted average grant date fair value, RSUs forfeited or canceled (usd per share)</t>
  </si>
  <si>
    <t>Weighted average grant date fair value, forfeited and unavailable for grant (usd per share)</t>
  </si>
  <si>
    <t>Net Loss per Share - Computation of Basic and Diluted Net Loss per Share of Common Stock (Details) - USD ($) $ / shares in Units, shares in Thousands, $ in Thousands</t>
  </si>
  <si>
    <t>Weighted-average shares used to compute basic and diluted net loss per share</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Income Taxes - Additional Information (Details)</t>
  </si>
  <si>
    <t>Effective income tax rate, percent, less than</t>
  </si>
  <si>
    <t>1.00%</t>
  </si>
  <si>
    <t>Geographic Information - Additional Information (Details)</t>
  </si>
  <si>
    <t>Sep. 30, 2017segments</t>
  </si>
  <si>
    <t>Number of reportable segments</t>
  </si>
  <si>
    <t>Geographic Information - Schedule of Revenue by Geographic Areas (Details) - USD ($) $ in Thousands</t>
  </si>
  <si>
    <t>Revenues From External Customers And Long Lived Assets [Line Items]</t>
  </si>
  <si>
    <t>United States</t>
  </si>
  <si>
    <t>EMEA</t>
  </si>
  <si>
    <t>Geographic Information - Schedule of Long-Lived Assets by Geographic Areas (Details) - USD ($) $ in Thousands</t>
  </si>
  <si>
    <t>Long-lived assets</t>
  </si>
  <si>
    <t>Republic of Ireland</t>
  </si>
  <si>
    <t>Other EMEA</t>
  </si>
  <si>
    <t>APAC</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3172</v>
      </c>
    </row>
    <row r="12" spans="1:3">
      <c r="A12" s="4" t="s">
        <v>19</v>
      </c>
      <c r="B12" s="4" t="s">
        <v>20</v>
      </c>
    </row>
    <row r="13" spans="1:3">
      <c r="A13" s="4" t="s">
        <v>21</v>
      </c>
      <c r="B13" s="4" t="s">
        <v>22</v>
      </c>
    </row>
    <row r="14" spans="1:3">
      <c r="A14" s="4" t="s">
        <v>23</v>
      </c>
      <c r="C14" s="5" t="n">
        <v>101507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603</v>
      </c>
      <c r="C3" s="7" t="n">
        <v>93677</v>
      </c>
    </row>
    <row r="4" spans="1:3">
      <c r="A4" s="4" t="s">
        <v>28</v>
      </c>
      <c r="B4" s="5" t="n">
        <v>133959</v>
      </c>
      <c r="C4" s="5" t="n">
        <v>131190</v>
      </c>
    </row>
    <row r="5" spans="1:3">
      <c r="A5" s="4" t="s">
        <v>29</v>
      </c>
      <c r="B5" s="5" t="n">
        <v>51465</v>
      </c>
      <c r="C5" s="5" t="n">
        <v>37343</v>
      </c>
    </row>
    <row r="6" spans="1:3">
      <c r="A6" s="4" t="s">
        <v>30</v>
      </c>
      <c r="B6" s="5" t="n">
        <v>24318</v>
      </c>
      <c r="C6" s="5" t="n">
        <v>17608</v>
      </c>
    </row>
    <row r="7" spans="1:3">
      <c r="A7" s="4" t="s">
        <v>31</v>
      </c>
      <c r="B7" s="5" t="n">
        <v>302345</v>
      </c>
      <c r="C7" s="5" t="n">
        <v>279818</v>
      </c>
    </row>
    <row r="8" spans="1:3">
      <c r="A8" s="4" t="s">
        <v>32</v>
      </c>
      <c r="B8" s="5" t="n">
        <v>90263</v>
      </c>
      <c r="C8" s="5" t="n">
        <v>75168</v>
      </c>
    </row>
    <row r="9" spans="1:3">
      <c r="A9" s="4" t="s">
        <v>33</v>
      </c>
      <c r="B9" s="5" t="n">
        <v>59600</v>
      </c>
      <c r="C9" s="5" t="n">
        <v>62731</v>
      </c>
    </row>
    <row r="10" spans="1:3">
      <c r="A10" s="4" t="s">
        <v>34</v>
      </c>
      <c r="B10" s="5" t="n">
        <v>67779</v>
      </c>
      <c r="C10" s="5" t="n">
        <v>53296</v>
      </c>
    </row>
    <row r="11" spans="1:3">
      <c r="A11" s="4" t="s">
        <v>35</v>
      </c>
      <c r="B11" s="5" t="n">
        <v>9350</v>
      </c>
      <c r="C11" s="5" t="n">
        <v>4272</v>
      </c>
    </row>
    <row r="12" spans="1:3">
      <c r="A12" s="4" t="s">
        <v>36</v>
      </c>
      <c r="B12" s="5" t="n">
        <v>529337</v>
      </c>
      <c r="C12" s="5" t="n">
        <v>475285</v>
      </c>
    </row>
    <row r="13" spans="1:3">
      <c r="A13" s="3" t="s">
        <v>37</v>
      </c>
    </row>
    <row r="14" spans="1:3">
      <c r="A14" s="4" t="s">
        <v>38</v>
      </c>
      <c r="B14" s="5" t="n">
        <v>11212</v>
      </c>
      <c r="C14" s="5" t="n">
        <v>4555</v>
      </c>
    </row>
    <row r="15" spans="1:3">
      <c r="A15" s="4" t="s">
        <v>39</v>
      </c>
      <c r="B15" s="5" t="n">
        <v>21588</v>
      </c>
      <c r="C15" s="5" t="n">
        <v>19106</v>
      </c>
    </row>
    <row r="16" spans="1:3">
      <c r="A16" s="4" t="s">
        <v>40</v>
      </c>
      <c r="B16" s="5" t="n">
        <v>26325</v>
      </c>
      <c r="C16" s="5" t="n">
        <v>20281</v>
      </c>
    </row>
    <row r="17" spans="1:3">
      <c r="A17" s="4" t="s">
        <v>41</v>
      </c>
      <c r="B17" s="5" t="n">
        <v>154163</v>
      </c>
      <c r="C17" s="5" t="n">
        <v>123276</v>
      </c>
    </row>
    <row r="18" spans="1:3">
      <c r="A18" s="4" t="s">
        <v>42</v>
      </c>
      <c r="B18" s="5" t="n">
        <v>213288</v>
      </c>
      <c r="C18" s="5" t="n">
        <v>167218</v>
      </c>
    </row>
    <row r="19" spans="1:3">
      <c r="A19" s="4" t="s">
        <v>43</v>
      </c>
      <c r="B19" s="5" t="n">
        <v>1727</v>
      </c>
      <c r="C19" s="5" t="n">
        <v>1257</v>
      </c>
    </row>
    <row r="20" spans="1:3">
      <c r="A20" s="4" t="s">
        <v>44</v>
      </c>
      <c r="B20" s="5" t="n">
        <v>8152</v>
      </c>
      <c r="C20" s="5" t="n">
        <v>7382</v>
      </c>
    </row>
    <row r="21" spans="1:3">
      <c r="A21" s="4" t="s">
        <v>45</v>
      </c>
      <c r="B21" s="5" t="n">
        <v>223167</v>
      </c>
      <c r="C21" s="5" t="n">
        <v>175857</v>
      </c>
    </row>
    <row r="22" spans="1:3">
      <c r="A22" s="4" t="s">
        <v>46</v>
      </c>
      <c r="B22" s="4" t="s">
        <v>47</v>
      </c>
      <c r="C22" s="4" t="s">
        <v>47</v>
      </c>
    </row>
    <row r="23" spans="1:3">
      <c r="A23" s="3" t="s">
        <v>48</v>
      </c>
    </row>
    <row r="24" spans="1:3">
      <c r="A24" s="4" t="s">
        <v>49</v>
      </c>
      <c r="B24" s="5" t="n">
        <v>0</v>
      </c>
      <c r="C24" s="5" t="n">
        <v>0</v>
      </c>
    </row>
    <row r="25" spans="1:3">
      <c r="A25" s="4" t="s">
        <v>50</v>
      </c>
      <c r="B25" s="5" t="n">
        <v>1010</v>
      </c>
      <c r="C25" s="5" t="n">
        <v>971</v>
      </c>
    </row>
    <row r="26" spans="1:3">
      <c r="A26" s="4" t="s">
        <v>51</v>
      </c>
      <c r="B26" s="5" t="n">
        <v>711301</v>
      </c>
      <c r="C26" s="5" t="n">
        <v>624026</v>
      </c>
    </row>
    <row r="27" spans="1:3">
      <c r="A27" s="4" t="s">
        <v>52</v>
      </c>
      <c r="B27" s="5" t="n">
        <v>-2205</v>
      </c>
      <c r="C27" s="5" t="n">
        <v>-5197</v>
      </c>
    </row>
    <row r="28" spans="1:3">
      <c r="A28" s="4" t="s">
        <v>53</v>
      </c>
      <c r="B28" s="5" t="n">
        <v>-403936</v>
      </c>
      <c r="C28" s="5" t="n">
        <v>-319720</v>
      </c>
    </row>
    <row r="29" spans="1:3">
      <c r="A29" s="4" t="s">
        <v>54</v>
      </c>
      <c r="B29" s="5" t="n">
        <v>0</v>
      </c>
      <c r="C29" s="5" t="n">
        <v>-652</v>
      </c>
    </row>
    <row r="30" spans="1:3">
      <c r="A30" s="4" t="s">
        <v>55</v>
      </c>
      <c r="B30" s="5" t="n">
        <v>306170</v>
      </c>
      <c r="C30" s="5" t="n">
        <v>299428</v>
      </c>
    </row>
    <row r="31" spans="1:3">
      <c r="A31" s="4" t="s">
        <v>56</v>
      </c>
      <c r="B31" s="7" t="n">
        <v>529337</v>
      </c>
      <c r="C31" s="7" t="n">
        <v>475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5</v>
      </c>
      <c r="B1" s="2" t="s">
        <v>62</v>
      </c>
      <c r="C1" s="2" t="s">
        <v>1</v>
      </c>
    </row>
    <row r="2" spans="1:4">
      <c r="B2" s="2" t="s">
        <v>2</v>
      </c>
      <c r="C2" s="2" t="s">
        <v>2</v>
      </c>
      <c r="D2" s="2" t="s">
        <v>206</v>
      </c>
    </row>
    <row r="3" spans="1:4">
      <c r="A3" s="4" t="s">
        <v>207</v>
      </c>
    </row>
    <row r="4" spans="1:4">
      <c r="A4" s="3" t="s">
        <v>208</v>
      </c>
    </row>
    <row r="5" spans="1:4">
      <c r="A5" s="4" t="s">
        <v>209</v>
      </c>
      <c r="D5" s="10" t="n">
        <v>52.8</v>
      </c>
    </row>
    <row r="6" spans="1:4">
      <c r="A6" s="4" t="s">
        <v>210</v>
      </c>
      <c r="D6" s="8" t="n">
        <v>52.8</v>
      </c>
    </row>
    <row r="7" spans="1:4">
      <c r="A7" s="4" t="s">
        <v>211</v>
      </c>
    </row>
    <row r="8" spans="1:4">
      <c r="A8" s="3" t="s">
        <v>208</v>
      </c>
    </row>
    <row r="9" spans="1:4">
      <c r="A9" s="4" t="s">
        <v>212</v>
      </c>
      <c r="C9" s="4" t="s">
        <v>213</v>
      </c>
    </row>
    <row r="10" spans="1:4">
      <c r="A10" s="4" t="s">
        <v>214</v>
      </c>
    </row>
    <row r="11" spans="1:4">
      <c r="A11" s="3" t="s">
        <v>208</v>
      </c>
    </row>
    <row r="12" spans="1:4">
      <c r="A12" s="4" t="s">
        <v>212</v>
      </c>
      <c r="B12" s="4" t="s">
        <v>213</v>
      </c>
      <c r="C12" s="4" t="s">
        <v>213</v>
      </c>
    </row>
    <row r="13" spans="1:4">
      <c r="A13" s="4" t="s">
        <v>215</v>
      </c>
    </row>
    <row r="14" spans="1:4">
      <c r="A14" s="3" t="s">
        <v>208</v>
      </c>
    </row>
    <row r="15" spans="1:4">
      <c r="A15" s="4" t="s">
        <v>209</v>
      </c>
      <c r="D15" s="10" t="n">
        <v>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216</v>
      </c>
      <c r="B1" s="2" t="s">
        <v>217</v>
      </c>
    </row>
    <row r="2" spans="1:2">
      <c r="A2" s="3" t="s">
        <v>218</v>
      </c>
    </row>
    <row r="3" spans="1:2">
      <c r="A3" s="4" t="s">
        <v>219</v>
      </c>
      <c r="B3" s="7" t="n">
        <v>16600000</v>
      </c>
    </row>
    <row r="4" spans="1:2">
      <c r="A4" s="4" t="s">
        <v>220</v>
      </c>
      <c r="B4" s="7" t="n">
        <v>0</v>
      </c>
    </row>
    <row r="5" spans="1:2">
      <c r="A5" s="4" t="s">
        <v>221</v>
      </c>
    </row>
    <row r="6" spans="1:2">
      <c r="A6" s="3" t="s">
        <v>218</v>
      </c>
    </row>
    <row r="7" spans="1:2">
      <c r="A7" s="4" t="s">
        <v>222</v>
      </c>
      <c r="B7" s="4" t="s">
        <v>223</v>
      </c>
    </row>
    <row r="8" spans="1:2">
      <c r="A8" s="4" t="s">
        <v>224</v>
      </c>
    </row>
    <row r="9" spans="1:2">
      <c r="A9" s="3" t="s">
        <v>218</v>
      </c>
    </row>
    <row r="10" spans="1:2">
      <c r="A10" s="4" t="s">
        <v>222</v>
      </c>
      <c r="B10" s="4" t="s">
        <v>2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227</v>
      </c>
      <c r="D1" s="2" t="s">
        <v>25</v>
      </c>
    </row>
    <row r="2" spans="1:4">
      <c r="A2" s="3" t="s">
        <v>218</v>
      </c>
    </row>
    <row r="3" spans="1:4">
      <c r="A3" s="4" t="s">
        <v>228</v>
      </c>
      <c r="B3" s="7" t="n">
        <v>59131</v>
      </c>
      <c r="D3" s="7" t="n">
        <v>45347</v>
      </c>
    </row>
    <row r="4" spans="1:4">
      <c r="A4" s="4" t="s">
        <v>229</v>
      </c>
    </row>
    <row r="5" spans="1:4">
      <c r="A5" s="3" t="s">
        <v>218</v>
      </c>
    </row>
    <row r="6" spans="1:4">
      <c r="A6" s="4" t="s">
        <v>230</v>
      </c>
      <c r="C6" s="7" t="n">
        <v>96</v>
      </c>
    </row>
    <row r="7" spans="1:4">
      <c r="A7" s="4" t="s">
        <v>231</v>
      </c>
      <c r="C7" s="5" t="n">
        <v>-492</v>
      </c>
    </row>
    <row r="8" spans="1:4">
      <c r="A8" s="4" t="s">
        <v>228</v>
      </c>
      <c r="C8" s="5" t="n">
        <v>13350</v>
      </c>
    </row>
    <row r="9" spans="1:4">
      <c r="A9" s="4" t="s">
        <v>232</v>
      </c>
      <c r="C9" s="5" t="n">
        <v>16564</v>
      </c>
    </row>
    <row r="10" spans="1:4">
      <c r="A10" s="4" t="s">
        <v>233</v>
      </c>
    </row>
    <row r="11" spans="1:4">
      <c r="A11" s="3" t="s">
        <v>218</v>
      </c>
    </row>
    <row r="12" spans="1:4">
      <c r="A12" s="4" t="s">
        <v>234</v>
      </c>
      <c r="C12" s="5" t="n">
        <v>3200</v>
      </c>
    </row>
    <row r="13" spans="1:4">
      <c r="A13" s="4" t="s">
        <v>235</v>
      </c>
    </row>
    <row r="14" spans="1:4">
      <c r="A14" s="3" t="s">
        <v>218</v>
      </c>
    </row>
    <row r="15" spans="1:4">
      <c r="A15" s="4" t="s">
        <v>234</v>
      </c>
      <c r="C15" s="7" t="n">
        <v>4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751</v>
      </c>
      <c r="C3" s="7" t="n">
        <v>1269</v>
      </c>
    </row>
    <row r="4" spans="1:3">
      <c r="A4" s="4" t="s">
        <v>60</v>
      </c>
      <c r="B4" s="5" t="n">
        <v>0</v>
      </c>
      <c r="C4" s="8" t="n">
        <v>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224222</v>
      </c>
      <c r="C3" s="7" t="n">
        <v>206358</v>
      </c>
    </row>
    <row r="4" spans="1:3">
      <c r="A4" s="4" t="s">
        <v>239</v>
      </c>
    </row>
    <row r="5" spans="1:3">
      <c r="A5" s="3" t="s">
        <v>237</v>
      </c>
    </row>
    <row r="6" spans="1:3">
      <c r="A6" s="4" t="s">
        <v>240</v>
      </c>
      <c r="B6" s="5" t="n">
        <v>242076</v>
      </c>
      <c r="C6" s="5" t="n">
        <v>209903</v>
      </c>
    </row>
    <row r="7" spans="1:3">
      <c r="A7" s="4" t="s">
        <v>241</v>
      </c>
      <c r="B7" s="5" t="n">
        <v>17854</v>
      </c>
      <c r="C7" s="5" t="n">
        <v>3545</v>
      </c>
    </row>
    <row r="8" spans="1:3">
      <c r="A8" s="4" t="s">
        <v>238</v>
      </c>
      <c r="B8" s="5" t="n">
        <v>224222</v>
      </c>
      <c r="C8" s="5" t="n">
        <v>206358</v>
      </c>
    </row>
    <row r="9" spans="1:3">
      <c r="A9" s="4" t="s">
        <v>242</v>
      </c>
    </row>
    <row r="10" spans="1:3">
      <c r="A10" s="3" t="s">
        <v>237</v>
      </c>
    </row>
    <row r="11" spans="1:3">
      <c r="A11" s="4" t="s">
        <v>240</v>
      </c>
      <c r="B11" s="5" t="n">
        <v>152888</v>
      </c>
      <c r="C11" s="5" t="n">
        <v>124930</v>
      </c>
    </row>
    <row r="12" spans="1:3">
      <c r="A12" s="4" t="s">
        <v>243</v>
      </c>
    </row>
    <row r="13" spans="1:3">
      <c r="A13" s="3" t="s">
        <v>237</v>
      </c>
    </row>
    <row r="14" spans="1:3">
      <c r="A14" s="4" t="s">
        <v>240</v>
      </c>
      <c r="B14" s="5" t="n">
        <v>28434</v>
      </c>
      <c r="C14" s="5" t="n">
        <v>30585</v>
      </c>
    </row>
    <row r="15" spans="1:3">
      <c r="A15" s="4" t="s">
        <v>244</v>
      </c>
    </row>
    <row r="16" spans="1:3">
      <c r="A16" s="3" t="s">
        <v>237</v>
      </c>
    </row>
    <row r="17" spans="1:3">
      <c r="A17" s="4" t="s">
        <v>240</v>
      </c>
      <c r="B17" s="5" t="n">
        <v>24471</v>
      </c>
      <c r="C17" s="5" t="n">
        <v>32567</v>
      </c>
    </row>
    <row r="18" spans="1:3">
      <c r="A18" s="4" t="s">
        <v>245</v>
      </c>
    </row>
    <row r="19" spans="1:3">
      <c r="A19" s="3" t="s">
        <v>237</v>
      </c>
    </row>
    <row r="20" spans="1:3">
      <c r="A20" s="4" t="s">
        <v>240</v>
      </c>
      <c r="B20" s="5" t="n">
        <v>15397</v>
      </c>
      <c r="C20" s="5" t="n">
        <v>9787</v>
      </c>
    </row>
    <row r="21" spans="1:3">
      <c r="A21" s="4" t="s">
        <v>246</v>
      </c>
    </row>
    <row r="22" spans="1:3">
      <c r="A22" s="3" t="s">
        <v>237</v>
      </c>
    </row>
    <row r="23" spans="1:3">
      <c r="A23" s="4" t="s">
        <v>240</v>
      </c>
      <c r="B23" s="5" t="n">
        <v>8532</v>
      </c>
      <c r="C23" s="5" t="n">
        <v>8489</v>
      </c>
    </row>
    <row r="24" spans="1:3">
      <c r="A24" s="4" t="s">
        <v>247</v>
      </c>
    </row>
    <row r="25" spans="1:3">
      <c r="A25" s="3" t="s">
        <v>237</v>
      </c>
    </row>
    <row r="26" spans="1:3">
      <c r="A26" s="4" t="s">
        <v>240</v>
      </c>
      <c r="B26" s="5" t="n">
        <v>12354</v>
      </c>
      <c r="C26" s="5" t="n">
        <v>3545</v>
      </c>
    </row>
    <row r="27" spans="1:3">
      <c r="A27" s="4" t="s">
        <v>248</v>
      </c>
    </row>
    <row r="28" spans="1:3">
      <c r="A28" s="3" t="s">
        <v>237</v>
      </c>
    </row>
    <row r="29" spans="1:3">
      <c r="A29" s="4" t="s">
        <v>240</v>
      </c>
      <c r="B29" s="5" t="n">
        <v>12354</v>
      </c>
      <c r="C29" s="5" t="n">
        <v>3545</v>
      </c>
    </row>
    <row r="30" spans="1:3">
      <c r="A30" s="4" t="s">
        <v>249</v>
      </c>
    </row>
    <row r="31" spans="1:3">
      <c r="A31" s="3" t="s">
        <v>237</v>
      </c>
    </row>
    <row r="32" spans="1:3">
      <c r="A32" s="4" t="s">
        <v>240</v>
      </c>
      <c r="B32" s="5" t="n">
        <v>0</v>
      </c>
      <c r="C32" s="5" t="n">
        <v>0</v>
      </c>
    </row>
    <row r="33" spans="1:3">
      <c r="A33" s="4" t="s">
        <v>250</v>
      </c>
    </row>
    <row r="34" spans="1:3">
      <c r="A34" s="3" t="s">
        <v>237</v>
      </c>
    </row>
    <row r="35" spans="1:3">
      <c r="A35" s="4" t="s">
        <v>240</v>
      </c>
      <c r="B35" s="5" t="n">
        <v>12354</v>
      </c>
      <c r="C35" s="5" t="n">
        <v>3545</v>
      </c>
    </row>
    <row r="36" spans="1:3">
      <c r="A36" s="4" t="s">
        <v>251</v>
      </c>
    </row>
    <row r="37" spans="1:3">
      <c r="A37" s="3" t="s">
        <v>237</v>
      </c>
    </row>
    <row r="38" spans="1:3">
      <c r="A38" s="4" t="s">
        <v>240</v>
      </c>
      <c r="B38" s="5" t="n">
        <v>229722</v>
      </c>
      <c r="C38" s="5" t="n">
        <v>206358</v>
      </c>
    </row>
    <row r="39" spans="1:3">
      <c r="A39" s="4" t="s">
        <v>252</v>
      </c>
    </row>
    <row r="40" spans="1:3">
      <c r="A40" s="3" t="s">
        <v>237</v>
      </c>
    </row>
    <row r="41" spans="1:3">
      <c r="A41" s="4" t="s">
        <v>240</v>
      </c>
      <c r="B41" s="5" t="n">
        <v>152888</v>
      </c>
      <c r="C41" s="5" t="n">
        <v>124930</v>
      </c>
    </row>
    <row r="42" spans="1:3">
      <c r="A42" s="4" t="s">
        <v>253</v>
      </c>
    </row>
    <row r="43" spans="1:3">
      <c r="A43" s="3" t="s">
        <v>237</v>
      </c>
    </row>
    <row r="44" spans="1:3">
      <c r="A44" s="4" t="s">
        <v>240</v>
      </c>
      <c r="B44" s="5" t="n">
        <v>28434</v>
      </c>
      <c r="C44" s="5" t="n">
        <v>30585</v>
      </c>
    </row>
    <row r="45" spans="1:3">
      <c r="A45" s="4" t="s">
        <v>254</v>
      </c>
    </row>
    <row r="46" spans="1:3">
      <c r="A46" s="3" t="s">
        <v>237</v>
      </c>
    </row>
    <row r="47" spans="1:3">
      <c r="A47" s="4" t="s">
        <v>240</v>
      </c>
      <c r="B47" s="5" t="n">
        <v>24471</v>
      </c>
      <c r="C47" s="5" t="n">
        <v>32567</v>
      </c>
    </row>
    <row r="48" spans="1:3">
      <c r="A48" s="4" t="s">
        <v>255</v>
      </c>
    </row>
    <row r="49" spans="1:3">
      <c r="A49" s="3" t="s">
        <v>237</v>
      </c>
    </row>
    <row r="50" spans="1:3">
      <c r="A50" s="4" t="s">
        <v>240</v>
      </c>
      <c r="B50" s="5" t="n">
        <v>15397</v>
      </c>
      <c r="C50" s="5" t="n">
        <v>9787</v>
      </c>
    </row>
    <row r="51" spans="1:3">
      <c r="A51" s="4" t="s">
        <v>256</v>
      </c>
    </row>
    <row r="52" spans="1:3">
      <c r="A52" s="3" t="s">
        <v>237</v>
      </c>
    </row>
    <row r="53" spans="1:3">
      <c r="A53" s="4" t="s">
        <v>240</v>
      </c>
      <c r="B53" s="5" t="n">
        <v>8532</v>
      </c>
      <c r="C53" s="5" t="n">
        <v>8489</v>
      </c>
    </row>
    <row r="54" spans="1:3">
      <c r="A54" s="4" t="s">
        <v>257</v>
      </c>
    </row>
    <row r="55" spans="1:3">
      <c r="A55" s="3" t="s">
        <v>237</v>
      </c>
    </row>
    <row r="56" spans="1:3">
      <c r="A56" s="4" t="s">
        <v>240</v>
      </c>
      <c r="B56" s="7" t="n">
        <v>0</v>
      </c>
      <c r="C5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3" t="s">
        <v>237</v>
      </c>
    </row>
    <row r="4" spans="1:3">
      <c r="A4" s="4" t="s">
        <v>259</v>
      </c>
      <c r="B4" s="7" t="n">
        <v>0</v>
      </c>
      <c r="C4" s="7" t="n">
        <v>0</v>
      </c>
    </row>
    <row r="5" spans="1:3">
      <c r="A5" s="4" t="s">
        <v>260</v>
      </c>
      <c r="B5" s="5" t="n">
        <v>0</v>
      </c>
      <c r="C5" s="5" t="n">
        <v>1100000</v>
      </c>
    </row>
    <row r="6" spans="1:3">
      <c r="A6" s="4" t="s">
        <v>261</v>
      </c>
    </row>
    <row r="7" spans="1:3">
      <c r="A7" s="3" t="s">
        <v>237</v>
      </c>
    </row>
    <row r="8" spans="1:3">
      <c r="A8" s="4" t="s">
        <v>262</v>
      </c>
      <c r="B8" s="5" t="n">
        <v>700000</v>
      </c>
    </row>
    <row r="9" spans="1:3">
      <c r="A9" s="4" t="s">
        <v>263</v>
      </c>
      <c r="B9" s="5" t="n">
        <v>900000</v>
      </c>
    </row>
    <row r="10" spans="1:3">
      <c r="A10" s="4" t="s">
        <v>264</v>
      </c>
      <c r="B10" s="5" t="n">
        <v>119400000</v>
      </c>
      <c r="C10" s="5" t="n">
        <v>79600000</v>
      </c>
    </row>
    <row r="11" spans="1:3">
      <c r="A11" s="11" t="n">
        <v>3</v>
      </c>
    </row>
    <row r="12" spans="1:3">
      <c r="A12" s="3" t="s">
        <v>237</v>
      </c>
    </row>
    <row r="13" spans="1:3">
      <c r="A13" s="4" t="s">
        <v>265</v>
      </c>
      <c r="B13" s="7" t="n">
        <v>0</v>
      </c>
      <c r="C13" s="7" t="n">
        <v>0</v>
      </c>
    </row>
    <row r="14" spans="1:3">
      <c r="A14" s="4" t="s">
        <v>266</v>
      </c>
    </row>
    <row r="15" spans="1:3">
      <c r="A15" s="3" t="s">
        <v>237</v>
      </c>
    </row>
    <row r="16" spans="1:3">
      <c r="A16" s="4" t="s">
        <v>267</v>
      </c>
      <c r="B1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37</v>
      </c>
    </row>
    <row r="3" spans="1:3">
      <c r="A3" s="4" t="s">
        <v>270</v>
      </c>
      <c r="B3" s="7" t="n">
        <v>133959</v>
      </c>
      <c r="C3" s="7" t="n">
        <v>131190</v>
      </c>
    </row>
    <row r="4" spans="1:3">
      <c r="A4" s="4" t="s">
        <v>271</v>
      </c>
      <c r="B4" s="5" t="n">
        <v>90263</v>
      </c>
      <c r="C4" s="5" t="n">
        <v>75168</v>
      </c>
    </row>
    <row r="5" spans="1:3">
      <c r="A5" s="4" t="s">
        <v>272</v>
      </c>
      <c r="B5" s="7" t="n">
        <v>224222</v>
      </c>
      <c r="C5" s="7" t="n">
        <v>206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2459</v>
      </c>
      <c r="C3" s="7" t="n">
        <v>868</v>
      </c>
    </row>
    <row r="4" spans="1:3">
      <c r="A4" s="4" t="s">
        <v>276</v>
      </c>
      <c r="B4" s="5" t="n">
        <v>1873</v>
      </c>
      <c r="C4" s="5" t="n">
        <v>4280</v>
      </c>
    </row>
    <row r="5" spans="1:3">
      <c r="A5" s="4" t="s">
        <v>277</v>
      </c>
    </row>
    <row r="6" spans="1:3">
      <c r="A6" s="3" t="s">
        <v>274</v>
      </c>
    </row>
    <row r="7" spans="1:3">
      <c r="A7" s="4" t="s">
        <v>275</v>
      </c>
      <c r="B7" s="5" t="n">
        <v>2459</v>
      </c>
      <c r="C7" s="5" t="n">
        <v>868</v>
      </c>
    </row>
    <row r="8" spans="1:3">
      <c r="A8" s="4" t="s">
        <v>278</v>
      </c>
    </row>
    <row r="9" spans="1:3">
      <c r="A9" s="3" t="s">
        <v>274</v>
      </c>
    </row>
    <row r="10" spans="1:3">
      <c r="A10" s="4" t="s">
        <v>276</v>
      </c>
      <c r="B10" s="7" t="n">
        <v>1873</v>
      </c>
      <c r="C10" s="7" t="n">
        <v>4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2</v>
      </c>
      <c r="D1" s="2" t="s">
        <v>1</v>
      </c>
    </row>
    <row r="2" spans="1:5">
      <c r="B2" s="2" t="s">
        <v>2</v>
      </c>
      <c r="C2" s="2" t="s">
        <v>63</v>
      </c>
      <c r="D2" s="2" t="s">
        <v>2</v>
      </c>
      <c r="E2" s="2" t="s">
        <v>63</v>
      </c>
    </row>
    <row r="3" spans="1:5">
      <c r="A3" s="3" t="s">
        <v>280</v>
      </c>
    </row>
    <row r="4" spans="1:5">
      <c r="A4" s="4" t="s">
        <v>281</v>
      </c>
      <c r="B4" s="7" t="n">
        <v>629</v>
      </c>
      <c r="C4" s="7" t="n">
        <v>207</v>
      </c>
      <c r="D4" s="7" t="n">
        <v>3117</v>
      </c>
      <c r="E4" s="7" t="n">
        <v>-218</v>
      </c>
    </row>
    <row r="5" spans="1:5">
      <c r="A5" s="4" t="s">
        <v>282</v>
      </c>
      <c r="B5" s="5" t="n">
        <v>285</v>
      </c>
      <c r="C5" s="5" t="n">
        <v>-209</v>
      </c>
      <c r="D5" s="5" t="n">
        <v>-575</v>
      </c>
      <c r="E5" s="5" t="n">
        <v>-357</v>
      </c>
    </row>
    <row r="6" spans="1:5">
      <c r="A6" s="4" t="s">
        <v>283</v>
      </c>
    </row>
    <row r="7" spans="1:5">
      <c r="A7" s="3" t="s">
        <v>280</v>
      </c>
    </row>
    <row r="8" spans="1:5">
      <c r="A8" s="4" t="s">
        <v>281</v>
      </c>
      <c r="B8" s="5" t="n">
        <v>629</v>
      </c>
      <c r="C8" s="5" t="n">
        <v>207</v>
      </c>
      <c r="D8" s="5" t="n">
        <v>3117</v>
      </c>
      <c r="E8" s="5" t="n">
        <v>-218</v>
      </c>
    </row>
    <row r="9" spans="1:5">
      <c r="A9" s="4" t="s">
        <v>282</v>
      </c>
      <c r="B9" s="7" t="n">
        <v>285</v>
      </c>
      <c r="C9" s="7" t="n">
        <v>-209</v>
      </c>
      <c r="D9" s="7" t="n">
        <v>-575</v>
      </c>
      <c r="E9" s="7" t="n">
        <v>-3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72</v>
      </c>
      <c r="B3" s="7" t="n">
        <v>127677</v>
      </c>
      <c r="C3" s="7" t="n">
        <v>114073</v>
      </c>
    </row>
    <row r="4" spans="1:3">
      <c r="A4" s="4" t="s">
        <v>286</v>
      </c>
      <c r="B4" s="5" t="n">
        <v>-68077</v>
      </c>
      <c r="C4" s="5" t="n">
        <v>-51342</v>
      </c>
    </row>
    <row r="5" spans="1:3">
      <c r="A5" s="4" t="s">
        <v>33</v>
      </c>
      <c r="B5" s="5" t="n">
        <v>59600</v>
      </c>
      <c r="C5" s="5" t="n">
        <v>62731</v>
      </c>
    </row>
    <row r="6" spans="1:3">
      <c r="A6" s="4" t="s">
        <v>287</v>
      </c>
    </row>
    <row r="7" spans="1:3">
      <c r="A7" s="3" t="s">
        <v>285</v>
      </c>
    </row>
    <row r="8" spans="1:3">
      <c r="A8" s="4" t="s">
        <v>272</v>
      </c>
      <c r="B8" s="5" t="n">
        <v>37423</v>
      </c>
      <c r="C8" s="5" t="n">
        <v>35018</v>
      </c>
    </row>
    <row r="9" spans="1:3">
      <c r="A9" s="4" t="s">
        <v>288</v>
      </c>
    </row>
    <row r="10" spans="1:3">
      <c r="A10" s="3" t="s">
        <v>285</v>
      </c>
    </row>
    <row r="11" spans="1:3">
      <c r="A11" s="4" t="s">
        <v>272</v>
      </c>
      <c r="B11" s="5" t="n">
        <v>30449</v>
      </c>
      <c r="C11" s="5" t="n">
        <v>25773</v>
      </c>
    </row>
    <row r="12" spans="1:3">
      <c r="A12" s="4" t="s">
        <v>289</v>
      </c>
    </row>
    <row r="13" spans="1:3">
      <c r="A13" s="3" t="s">
        <v>285</v>
      </c>
    </row>
    <row r="14" spans="1:3">
      <c r="A14" s="4" t="s">
        <v>272</v>
      </c>
      <c r="B14" s="5" t="n">
        <v>28117</v>
      </c>
      <c r="C14" s="5" t="n">
        <v>25396</v>
      </c>
    </row>
    <row r="15" spans="1:3">
      <c r="A15" s="4" t="s">
        <v>290</v>
      </c>
    </row>
    <row r="16" spans="1:3">
      <c r="A16" s="3" t="s">
        <v>285</v>
      </c>
    </row>
    <row r="17" spans="1:3">
      <c r="A17" s="4" t="s">
        <v>272</v>
      </c>
      <c r="B17" s="5" t="n">
        <v>15122</v>
      </c>
      <c r="C17" s="5" t="n">
        <v>11879</v>
      </c>
    </row>
    <row r="18" spans="1:3">
      <c r="A18" s="4" t="s">
        <v>291</v>
      </c>
    </row>
    <row r="19" spans="1:3">
      <c r="A19" s="3" t="s">
        <v>285</v>
      </c>
    </row>
    <row r="20" spans="1:3">
      <c r="A20" s="4" t="s">
        <v>272</v>
      </c>
      <c r="B20" s="5" t="n">
        <v>9496</v>
      </c>
      <c r="C20" s="5" t="n">
        <v>8014</v>
      </c>
    </row>
    <row r="21" spans="1:3">
      <c r="A21" s="4" t="s">
        <v>292</v>
      </c>
    </row>
    <row r="22" spans="1:3">
      <c r="A22" s="3" t="s">
        <v>285</v>
      </c>
    </row>
    <row r="23" spans="1:3">
      <c r="A23" s="4" t="s">
        <v>272</v>
      </c>
      <c r="B23" s="7" t="n">
        <v>7070</v>
      </c>
      <c r="C23" s="7" t="n">
        <v>79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62</v>
      </c>
      <c r="D1" s="2" t="s">
        <v>1</v>
      </c>
    </row>
    <row r="2" spans="1:6">
      <c r="B2" s="2" t="s">
        <v>2</v>
      </c>
      <c r="C2" s="2" t="s">
        <v>63</v>
      </c>
      <c r="D2" s="2" t="s">
        <v>2</v>
      </c>
      <c r="E2" s="2" t="s">
        <v>63</v>
      </c>
      <c r="F2" s="2" t="s">
        <v>25</v>
      </c>
    </row>
    <row r="3" spans="1:6">
      <c r="A3" s="3" t="s">
        <v>140</v>
      </c>
    </row>
    <row r="4" spans="1:6">
      <c r="A4" s="4" t="s">
        <v>294</v>
      </c>
      <c r="B4" s="10" t="n">
        <v>5.3</v>
      </c>
      <c r="C4" s="10" t="n">
        <v>4.1</v>
      </c>
      <c r="D4" s="10" t="n">
        <v>15.1</v>
      </c>
      <c r="E4" s="10" t="n">
        <v>11.8</v>
      </c>
    </row>
    <row r="5" spans="1:6">
      <c r="A5" s="4" t="s">
        <v>295</v>
      </c>
      <c r="B5" s="8" t="n">
        <v>1.8</v>
      </c>
      <c r="C5" s="10" t="n">
        <v>1.8</v>
      </c>
      <c r="D5" s="5" t="n">
        <v>6</v>
      </c>
      <c r="E5" s="10" t="n">
        <v>5.2</v>
      </c>
    </row>
    <row r="6" spans="1:6">
      <c r="A6" s="4" t="s">
        <v>296</v>
      </c>
      <c r="B6" s="8" t="n">
        <v>16.4</v>
      </c>
      <c r="D6" s="8" t="n">
        <v>16.4</v>
      </c>
      <c r="F6" s="10" t="n">
        <v>15.4</v>
      </c>
    </row>
    <row r="7" spans="1:6">
      <c r="A7" s="4" t="s">
        <v>297</v>
      </c>
      <c r="B7" s="10" t="n">
        <v>6.7</v>
      </c>
      <c r="D7" s="10" t="n">
        <v>6.7</v>
      </c>
      <c r="F7" s="10" t="n">
        <v>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7" t="n">
        <v>45347</v>
      </c>
    </row>
    <row r="5" spans="1:2">
      <c r="A5" s="4" t="s">
        <v>302</v>
      </c>
      <c r="B5" s="5" t="n">
        <v>13350</v>
      </c>
    </row>
    <row r="6" spans="1:2">
      <c r="A6" s="4" t="s">
        <v>303</v>
      </c>
      <c r="B6" s="5" t="n">
        <v>434</v>
      </c>
    </row>
    <row r="7" spans="1:2">
      <c r="A7" s="4" t="s">
        <v>304</v>
      </c>
      <c r="B7" s="7" t="n">
        <v>591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05</v>
      </c>
      <c r="B1" s="2" t="s">
        <v>1</v>
      </c>
      <c r="C1" s="2" t="s">
        <v>306</v>
      </c>
    </row>
    <row r="2" spans="1:3">
      <c r="B2" s="2" t="s">
        <v>2</v>
      </c>
      <c r="C2" s="2" t="s">
        <v>25</v>
      </c>
    </row>
    <row r="3" spans="1:3">
      <c r="A3" s="3" t="s">
        <v>307</v>
      </c>
    </row>
    <row r="4" spans="1:3">
      <c r="A4" s="4" t="s">
        <v>308</v>
      </c>
      <c r="B4" s="7" t="n">
        <v>19410</v>
      </c>
      <c r="C4" s="7" t="n">
        <v>15800</v>
      </c>
    </row>
    <row r="5" spans="1:3">
      <c r="A5" s="4" t="s">
        <v>309</v>
      </c>
      <c r="B5" s="5" t="n">
        <v>-10639</v>
      </c>
      <c r="C5" s="5" t="n">
        <v>-7628</v>
      </c>
    </row>
    <row r="6" spans="1:3">
      <c r="A6" s="4" t="s">
        <v>310</v>
      </c>
      <c r="B6" s="5" t="n">
        <v>-123</v>
      </c>
      <c r="C6" s="5" t="n">
        <v>-222</v>
      </c>
    </row>
    <row r="7" spans="1:3">
      <c r="A7" s="4" t="s">
        <v>311</v>
      </c>
      <c r="B7" s="5" t="n">
        <v>8648</v>
      </c>
      <c r="C7" s="5" t="n">
        <v>7950</v>
      </c>
    </row>
    <row r="8" spans="1:3">
      <c r="A8" s="4" t="s">
        <v>221</v>
      </c>
    </row>
    <row r="9" spans="1:3">
      <c r="A9" s="3" t="s">
        <v>307</v>
      </c>
    </row>
    <row r="10" spans="1:3">
      <c r="A10" s="4" t="s">
        <v>308</v>
      </c>
      <c r="B10" s="5" t="n">
        <v>17200</v>
      </c>
      <c r="C10" s="5" t="n">
        <v>14000</v>
      </c>
    </row>
    <row r="11" spans="1:3">
      <c r="A11" s="4" t="s">
        <v>309</v>
      </c>
      <c r="B11" s="5" t="n">
        <v>-9225</v>
      </c>
      <c r="C11" s="5" t="n">
        <v>-6584</v>
      </c>
    </row>
    <row r="12" spans="1:3">
      <c r="A12" s="4" t="s">
        <v>310</v>
      </c>
      <c r="B12" s="5" t="n">
        <v>-93</v>
      </c>
      <c r="C12" s="5" t="n">
        <v>-169</v>
      </c>
    </row>
    <row r="13" spans="1:3">
      <c r="A13" s="4" t="s">
        <v>311</v>
      </c>
      <c r="B13" s="7" t="n">
        <v>7882</v>
      </c>
      <c r="C13" s="7" t="n">
        <v>7247</v>
      </c>
    </row>
    <row r="14" spans="1:3">
      <c r="A14" s="4" t="s">
        <v>312</v>
      </c>
      <c r="B14" s="4" t="s">
        <v>313</v>
      </c>
      <c r="C14" s="4" t="s">
        <v>314</v>
      </c>
    </row>
    <row r="15" spans="1:3">
      <c r="A15" s="4" t="s">
        <v>224</v>
      </c>
    </row>
    <row r="16" spans="1:3">
      <c r="A16" s="3" t="s">
        <v>307</v>
      </c>
    </row>
    <row r="17" spans="1:3">
      <c r="A17" s="4" t="s">
        <v>308</v>
      </c>
      <c r="B17" s="7" t="n">
        <v>2210</v>
      </c>
      <c r="C17" s="7" t="n">
        <v>1800</v>
      </c>
    </row>
    <row r="18" spans="1:3">
      <c r="A18" s="4" t="s">
        <v>309</v>
      </c>
      <c r="B18" s="5" t="n">
        <v>-1414</v>
      </c>
      <c r="C18" s="5" t="n">
        <v>-1044</v>
      </c>
    </row>
    <row r="19" spans="1:3">
      <c r="A19" s="4" t="s">
        <v>310</v>
      </c>
      <c r="B19" s="5" t="n">
        <v>-30</v>
      </c>
      <c r="C19" s="5" t="n">
        <v>-53</v>
      </c>
    </row>
    <row r="20" spans="1:3">
      <c r="A20" s="4" t="s">
        <v>311</v>
      </c>
      <c r="B20" s="7" t="n">
        <v>766</v>
      </c>
      <c r="C20" s="7" t="n">
        <v>703</v>
      </c>
    </row>
    <row r="21" spans="1:3">
      <c r="A21" s="4" t="s">
        <v>312</v>
      </c>
      <c r="B21" s="4" t="s">
        <v>315</v>
      </c>
      <c r="C21"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2</v>
      </c>
      <c r="D1" s="2" t="s">
        <v>1</v>
      </c>
    </row>
    <row r="2" spans="1:5">
      <c r="B2" s="2" t="s">
        <v>2</v>
      </c>
      <c r="C2" s="2" t="s">
        <v>63</v>
      </c>
      <c r="D2" s="2" t="s">
        <v>2</v>
      </c>
      <c r="E2" s="2" t="s">
        <v>63</v>
      </c>
    </row>
    <row r="3" spans="1:5">
      <c r="A3" s="3" t="s">
        <v>143</v>
      </c>
    </row>
    <row r="4" spans="1:5">
      <c r="A4" s="4" t="s">
        <v>318</v>
      </c>
      <c r="B4" s="7" t="n">
        <v>1</v>
      </c>
      <c r="C4" s="7" t="n">
        <v>1</v>
      </c>
      <c r="D4" s="7" t="n">
        <v>3</v>
      </c>
      <c r="E4" s="10" t="n">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61</v>
      </c>
      <c r="C1" s="2" t="s">
        <v>62</v>
      </c>
      <c r="G1" s="2" t="s">
        <v>1</v>
      </c>
    </row>
    <row r="2" spans="1:9">
      <c r="C2" s="2" t="s">
        <v>2</v>
      </c>
      <c r="E2" s="2" t="s">
        <v>63</v>
      </c>
      <c r="G2" s="2" t="s">
        <v>2</v>
      </c>
      <c r="H2" s="2" t="s">
        <v>63</v>
      </c>
    </row>
    <row r="3" spans="1:9">
      <c r="A3" s="3" t="s">
        <v>64</v>
      </c>
    </row>
    <row r="4" spans="1:9">
      <c r="A4" s="4" t="s">
        <v>65</v>
      </c>
      <c r="C4" s="7" t="n">
        <v>112786</v>
      </c>
      <c r="E4" s="7" t="n">
        <v>80717</v>
      </c>
      <c r="G4" s="7" t="n">
        <v>307066</v>
      </c>
      <c r="H4" s="7" t="n">
        <v>223376</v>
      </c>
    </row>
    <row r="5" spans="1:9">
      <c r="A5" s="4" t="s">
        <v>66</v>
      </c>
      <c r="B5" s="4" t="s">
        <v>67</v>
      </c>
      <c r="C5" s="5" t="n">
        <v>33693</v>
      </c>
      <c r="E5" s="5" t="n">
        <v>23866</v>
      </c>
      <c r="G5" s="5" t="n">
        <v>92464</v>
      </c>
      <c r="H5" s="5" t="n">
        <v>68318</v>
      </c>
    </row>
    <row r="6" spans="1:9">
      <c r="A6" s="4" t="s">
        <v>68</v>
      </c>
      <c r="C6" s="5" t="n">
        <v>79093</v>
      </c>
      <c r="E6" s="5" t="n">
        <v>56851</v>
      </c>
      <c r="G6" s="5" t="n">
        <v>214602</v>
      </c>
      <c r="H6" s="5" t="n">
        <v>155058</v>
      </c>
    </row>
    <row r="7" spans="1:9">
      <c r="A7" s="3" t="s">
        <v>69</v>
      </c>
    </row>
    <row r="8" spans="1:9">
      <c r="A8" s="4" t="s">
        <v>70</v>
      </c>
      <c r="B8" s="4" t="s">
        <v>67</v>
      </c>
      <c r="C8" s="5" t="n">
        <v>29358</v>
      </c>
      <c r="E8" s="5" t="n">
        <v>22953</v>
      </c>
      <c r="G8" s="5" t="n">
        <v>84512</v>
      </c>
      <c r="H8" s="5" t="n">
        <v>66683</v>
      </c>
    </row>
    <row r="9" spans="1:9">
      <c r="A9" s="4" t="s">
        <v>71</v>
      </c>
      <c r="B9" s="4" t="s">
        <v>67</v>
      </c>
      <c r="C9" s="5" t="n">
        <v>56778</v>
      </c>
      <c r="E9" s="5" t="n">
        <v>43899</v>
      </c>
      <c r="G9" s="5" t="n">
        <v>156707</v>
      </c>
      <c r="H9" s="5" t="n">
        <v>119421</v>
      </c>
    </row>
    <row r="10" spans="1:9">
      <c r="A10" s="4" t="s">
        <v>72</v>
      </c>
      <c r="B10" s="4" t="s">
        <v>67</v>
      </c>
      <c r="C10" s="5" t="n">
        <v>21398</v>
      </c>
      <c r="E10" s="5" t="n">
        <v>16212</v>
      </c>
      <c r="G10" s="5" t="n">
        <v>59502</v>
      </c>
      <c r="H10" s="5" t="n">
        <v>48149</v>
      </c>
    </row>
    <row r="11" spans="1:9">
      <c r="A11" s="4" t="s">
        <v>73</v>
      </c>
      <c r="C11" s="5" t="n">
        <v>107534</v>
      </c>
      <c r="D11" s="4" t="s">
        <v>67</v>
      </c>
      <c r="E11" s="5" t="n">
        <v>83064</v>
      </c>
      <c r="F11" s="4" t="s">
        <v>67</v>
      </c>
      <c r="G11" s="5" t="n">
        <v>300721</v>
      </c>
      <c r="H11" s="5" t="n">
        <v>234253</v>
      </c>
      <c r="I11" s="4" t="s">
        <v>67</v>
      </c>
    </row>
    <row r="12" spans="1:9">
      <c r="A12" s="4" t="s">
        <v>74</v>
      </c>
      <c r="C12" s="5" t="n">
        <v>-28441</v>
      </c>
      <c r="E12" s="5" t="n">
        <v>-26213</v>
      </c>
      <c r="G12" s="5" t="n">
        <v>-86119</v>
      </c>
      <c r="H12" s="5" t="n">
        <v>-79195</v>
      </c>
    </row>
    <row r="13" spans="1:9">
      <c r="A13" s="4" t="s">
        <v>75</v>
      </c>
      <c r="C13" s="5" t="n">
        <v>619</v>
      </c>
      <c r="E13" s="5" t="n">
        <v>681</v>
      </c>
      <c r="G13" s="5" t="n">
        <v>1345</v>
      </c>
      <c r="H13" s="5" t="n">
        <v>745</v>
      </c>
    </row>
    <row r="14" spans="1:9">
      <c r="A14" s="4" t="s">
        <v>76</v>
      </c>
      <c r="C14" s="5" t="n">
        <v>-27822</v>
      </c>
      <c r="E14" s="5" t="n">
        <v>-25532</v>
      </c>
      <c r="G14" s="5" t="n">
        <v>-84774</v>
      </c>
      <c r="H14" s="5" t="n">
        <v>-78450</v>
      </c>
    </row>
    <row r="15" spans="1:9">
      <c r="A15" s="4" t="s">
        <v>77</v>
      </c>
      <c r="C15" s="5" t="n">
        <v>-133</v>
      </c>
      <c r="E15" s="5" t="n">
        <v>294</v>
      </c>
      <c r="G15" s="5" t="n">
        <v>-786</v>
      </c>
      <c r="H15" s="5" t="n">
        <v>800</v>
      </c>
    </row>
    <row r="16" spans="1:9">
      <c r="A16" s="4" t="s">
        <v>78</v>
      </c>
      <c r="C16" s="7" t="n">
        <v>-27689</v>
      </c>
      <c r="E16" s="7" t="n">
        <v>-25826</v>
      </c>
      <c r="G16" s="7" t="n">
        <v>-83988</v>
      </c>
      <c r="H16" s="7" t="n">
        <v>-79250</v>
      </c>
    </row>
    <row r="17" spans="1:9">
      <c r="A17" s="4" t="s">
        <v>79</v>
      </c>
      <c r="C17" s="9" t="n">
        <v>-0.28</v>
      </c>
      <c r="E17" s="9" t="n">
        <v>-0.27</v>
      </c>
      <c r="G17" s="9" t="n">
        <v>-0.85</v>
      </c>
      <c r="H17" s="9" t="n">
        <v>-0.86</v>
      </c>
    </row>
    <row r="18" spans="1:9">
      <c r="A18" s="4" t="s">
        <v>80</v>
      </c>
      <c r="C18" s="5" t="n">
        <v>100659</v>
      </c>
      <c r="E18" s="5" t="n">
        <v>94085</v>
      </c>
      <c r="G18" s="5" t="n">
        <v>99203</v>
      </c>
      <c r="H18" s="5" t="n">
        <v>92274</v>
      </c>
    </row>
    <row r="19" spans="1:9"/>
    <row r="20" spans="1:9">
      <c r="A20" s="4" t="s">
        <v>67</v>
      </c>
      <c r="B20" s="4" t="s">
        <v>81</v>
      </c>
    </row>
  </sheetData>
  <mergeCells count="8">
    <mergeCell ref="A1:B2"/>
    <mergeCell ref="C1:F1"/>
    <mergeCell ref="G1:I1"/>
    <mergeCell ref="C2:D2"/>
    <mergeCell ref="E2:F2"/>
    <mergeCell ref="H2:I2"/>
    <mergeCell ref="A19:H19"/>
    <mergeCell ref="B20:H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143</v>
      </c>
    </row>
    <row r="3" spans="1:3">
      <c r="A3" s="4" t="s">
        <v>320</v>
      </c>
      <c r="B3" s="7" t="n">
        <v>741</v>
      </c>
    </row>
    <row r="4" spans="1:3">
      <c r="A4" s="5" t="n">
        <v>2018</v>
      </c>
      <c r="B4" s="5" t="n">
        <v>2735</v>
      </c>
    </row>
    <row r="5" spans="1:3">
      <c r="A5" s="5" t="n">
        <v>2019</v>
      </c>
      <c r="B5" s="5" t="n">
        <v>2676</v>
      </c>
    </row>
    <row r="6" spans="1:3">
      <c r="A6" s="5" t="n">
        <v>2020</v>
      </c>
      <c r="B6" s="5" t="n">
        <v>1102</v>
      </c>
    </row>
    <row r="7" spans="1:3">
      <c r="A7" s="5" t="n">
        <v>2021</v>
      </c>
      <c r="B7" s="5" t="n">
        <v>492</v>
      </c>
    </row>
    <row r="8" spans="1:3">
      <c r="A8" s="4" t="s">
        <v>321</v>
      </c>
      <c r="B8" s="5" t="n">
        <v>902</v>
      </c>
    </row>
    <row r="9" spans="1:3">
      <c r="A9" s="4" t="s">
        <v>311</v>
      </c>
      <c r="B9" s="7" t="n">
        <v>8648</v>
      </c>
      <c r="C9" s="7" t="n">
        <v>79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2</v>
      </c>
      <c r="B1" s="2" t="s">
        <v>323</v>
      </c>
      <c r="C1" s="2" t="s">
        <v>62</v>
      </c>
      <c r="E1" s="2" t="s">
        <v>1</v>
      </c>
    </row>
    <row r="2" spans="1:6">
      <c r="B2" s="2" t="s">
        <v>324</v>
      </c>
      <c r="C2" s="2" t="s">
        <v>2</v>
      </c>
      <c r="D2" s="2" t="s">
        <v>63</v>
      </c>
      <c r="E2" s="2" t="s">
        <v>2</v>
      </c>
      <c r="F2" s="2" t="s">
        <v>63</v>
      </c>
    </row>
    <row r="3" spans="1:6">
      <c r="A3" s="3" t="s">
        <v>325</v>
      </c>
    </row>
    <row r="4" spans="1:6">
      <c r="A4" s="4" t="s">
        <v>326</v>
      </c>
      <c r="C4" s="7" t="n">
        <v>2800</v>
      </c>
      <c r="D4" s="7" t="n">
        <v>2600</v>
      </c>
      <c r="E4" s="7" t="n">
        <v>8300</v>
      </c>
      <c r="F4" s="7" t="n">
        <v>7200</v>
      </c>
    </row>
    <row r="5" spans="1:6">
      <c r="A5" s="3" t="s">
        <v>327</v>
      </c>
    </row>
    <row r="6" spans="1:6">
      <c r="A6" s="4" t="s">
        <v>328</v>
      </c>
      <c r="C6" s="5" t="n">
        <v>76909</v>
      </c>
      <c r="E6" s="5" t="n">
        <v>76909</v>
      </c>
    </row>
    <row r="7" spans="1:6">
      <c r="A7" s="4" t="s">
        <v>329</v>
      </c>
      <c r="C7" s="5" t="n">
        <v>1477</v>
      </c>
      <c r="E7" s="5" t="n">
        <v>1477</v>
      </c>
    </row>
    <row r="8" spans="1:6">
      <c r="A8" s="4" t="s">
        <v>330</v>
      </c>
      <c r="C8" s="5" t="n">
        <v>18131</v>
      </c>
      <c r="E8" s="5" t="n">
        <v>18131</v>
      </c>
    </row>
    <row r="9" spans="1:6">
      <c r="A9" s="4" t="s">
        <v>331</v>
      </c>
      <c r="C9" s="5" t="n">
        <v>19409</v>
      </c>
      <c r="E9" s="5" t="n">
        <v>19409</v>
      </c>
    </row>
    <row r="10" spans="1:6">
      <c r="A10" s="4" t="s">
        <v>332</v>
      </c>
      <c r="C10" s="5" t="n">
        <v>37892</v>
      </c>
      <c r="E10" s="5" t="n">
        <v>37892</v>
      </c>
    </row>
    <row r="11" spans="1:6">
      <c r="A11" s="4" t="s">
        <v>333</v>
      </c>
    </row>
    <row r="12" spans="1:6">
      <c r="A12" s="3" t="s">
        <v>334</v>
      </c>
    </row>
    <row r="13" spans="1:6">
      <c r="A13" s="4" t="s">
        <v>335</v>
      </c>
      <c r="C13" s="5" t="n">
        <v>15559</v>
      </c>
      <c r="E13" s="5" t="n">
        <v>15559</v>
      </c>
    </row>
    <row r="14" spans="1:6">
      <c r="A14" s="4" t="s">
        <v>336</v>
      </c>
      <c r="C14" s="5" t="n">
        <v>8392</v>
      </c>
      <c r="E14" s="5" t="n">
        <v>8392</v>
      </c>
    </row>
    <row r="15" spans="1:6">
      <c r="A15" s="4" t="s">
        <v>337</v>
      </c>
      <c r="C15" s="5" t="n">
        <v>7167</v>
      </c>
      <c r="E15" s="5" t="n">
        <v>7167</v>
      </c>
    </row>
    <row r="16" spans="1:6">
      <c r="A16" s="4" t="s">
        <v>338</v>
      </c>
      <c r="C16" s="5" t="n">
        <v>0</v>
      </c>
      <c r="E16" s="5" t="n">
        <v>0</v>
      </c>
    </row>
    <row r="17" spans="1:6">
      <c r="A17" s="4" t="s">
        <v>339</v>
      </c>
      <c r="C17" s="7" t="n">
        <v>0</v>
      </c>
      <c r="E17" s="7" t="n">
        <v>0</v>
      </c>
    </row>
    <row r="18" spans="1:6">
      <c r="A18" s="4" t="s">
        <v>340</v>
      </c>
    </row>
    <row r="19" spans="1:6">
      <c r="A19" s="3" t="s">
        <v>325</v>
      </c>
    </row>
    <row r="20" spans="1:6">
      <c r="A20" s="4" t="s">
        <v>341</v>
      </c>
      <c r="B20" s="4" t="s">
        <v>342</v>
      </c>
    </row>
    <row r="21" spans="1:6">
      <c r="A21" s="3" t="s">
        <v>334</v>
      </c>
    </row>
    <row r="22" spans="1:6">
      <c r="A22" s="4" t="s">
        <v>335</v>
      </c>
      <c r="B22" s="7" t="n">
        <v>698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5"/>
    <col customWidth="1" max="6" min="6" width="14"/>
  </cols>
  <sheetData>
    <row r="1" spans="1:6">
      <c r="A1" s="1" t="s">
        <v>343</v>
      </c>
      <c r="B1" s="2" t="s">
        <v>344</v>
      </c>
      <c r="C1" s="2" t="s">
        <v>345</v>
      </c>
      <c r="D1" s="2" t="s">
        <v>2</v>
      </c>
      <c r="E1" s="2" t="s">
        <v>2</v>
      </c>
      <c r="F1" s="2" t="s">
        <v>25</v>
      </c>
    </row>
    <row r="2" spans="1:6">
      <c r="A2" s="3" t="s">
        <v>346</v>
      </c>
    </row>
    <row r="3" spans="1:6">
      <c r="A3" s="4" t="s">
        <v>347</v>
      </c>
      <c r="D3" s="5" t="n">
        <v>400000000</v>
      </c>
      <c r="E3" s="5" t="n">
        <v>400000000</v>
      </c>
      <c r="F3" s="5" t="n">
        <v>400000000</v>
      </c>
    </row>
    <row r="4" spans="1:6">
      <c r="A4" s="4" t="s">
        <v>348</v>
      </c>
      <c r="D4" s="9" t="n">
        <v>0.01</v>
      </c>
      <c r="E4" s="9" t="n">
        <v>0.01</v>
      </c>
      <c r="F4" s="9" t="n">
        <v>0.01</v>
      </c>
    </row>
    <row r="5" spans="1:6">
      <c r="A5" s="4" t="s">
        <v>349</v>
      </c>
      <c r="D5" s="5" t="n">
        <v>101100000</v>
      </c>
      <c r="E5" s="5" t="n">
        <v>101100000</v>
      </c>
      <c r="F5" s="5" t="n">
        <v>97200000</v>
      </c>
    </row>
    <row r="6" spans="1:6">
      <c r="A6" s="4" t="s">
        <v>350</v>
      </c>
      <c r="D6" s="5" t="n">
        <v>101100000</v>
      </c>
      <c r="E6" s="5" t="n">
        <v>101100000</v>
      </c>
      <c r="F6" s="5" t="n">
        <v>96700000</v>
      </c>
    </row>
    <row r="7" spans="1:6">
      <c r="A7" s="4" t="s">
        <v>351</v>
      </c>
      <c r="D7" s="5" t="n">
        <v>14000</v>
      </c>
      <c r="E7" s="5" t="n">
        <v>14000</v>
      </c>
      <c r="F7" s="5" t="n">
        <v>100000</v>
      </c>
    </row>
    <row r="8" spans="1:6">
      <c r="A8" s="4" t="s">
        <v>352</v>
      </c>
      <c r="D8" s="5" t="n">
        <v>10000000</v>
      </c>
      <c r="E8" s="5" t="n">
        <v>10000000</v>
      </c>
      <c r="F8" s="5" t="n">
        <v>10000000</v>
      </c>
    </row>
    <row r="9" spans="1:6">
      <c r="A9" s="4" t="s">
        <v>353</v>
      </c>
      <c r="D9" s="5" t="n">
        <v>0</v>
      </c>
      <c r="E9" s="5" t="n">
        <v>0</v>
      </c>
      <c r="F9" s="5" t="n">
        <v>0</v>
      </c>
    </row>
    <row r="10" spans="1:6">
      <c r="A10" s="4" t="s">
        <v>354</v>
      </c>
      <c r="D10" s="9" t="n">
        <v>0.01</v>
      </c>
      <c r="E10" s="9" t="n">
        <v>0.01</v>
      </c>
      <c r="F10" s="9" t="n">
        <v>0.01</v>
      </c>
    </row>
    <row r="11" spans="1:6">
      <c r="A11" s="4" t="s">
        <v>355</v>
      </c>
      <c r="D11" s="5" t="n">
        <v>0</v>
      </c>
      <c r="E11" s="5" t="n">
        <v>0</v>
      </c>
      <c r="F11" s="5" t="n">
        <v>0</v>
      </c>
    </row>
    <row r="12" spans="1:6">
      <c r="A12" s="4" t="s">
        <v>356</v>
      </c>
      <c r="E12" s="5" t="n">
        <v>500000</v>
      </c>
    </row>
    <row r="13" spans="1:6">
      <c r="A13" s="4" t="s">
        <v>357</v>
      </c>
      <c r="E13" s="5" t="n">
        <v>4833000</v>
      </c>
    </row>
    <row r="14" spans="1:6">
      <c r="A14" s="4" t="s">
        <v>358</v>
      </c>
      <c r="D14" s="5" t="n">
        <v>8089000</v>
      </c>
      <c r="E14" s="5" t="n">
        <v>8089000</v>
      </c>
      <c r="F14" s="5" t="n">
        <v>6039000</v>
      </c>
    </row>
    <row r="15" spans="1:6">
      <c r="A15" s="4" t="s">
        <v>359</v>
      </c>
      <c r="C15" s="5" t="n">
        <v>1200000</v>
      </c>
      <c r="E15" s="5" t="n">
        <v>998000</v>
      </c>
    </row>
    <row r="16" spans="1:6">
      <c r="A16" s="4" t="s">
        <v>360</v>
      </c>
      <c r="D16" s="10" t="n">
        <v>184.5</v>
      </c>
      <c r="E16" s="10" t="n">
        <v>184.5</v>
      </c>
    </row>
    <row r="17" spans="1:6">
      <c r="A17" s="4" t="s">
        <v>361</v>
      </c>
      <c r="E17" s="4" t="s">
        <v>362</v>
      </c>
    </row>
    <row r="18" spans="1:6">
      <c r="A18" s="4" t="s">
        <v>363</v>
      </c>
    </row>
    <row r="19" spans="1:6">
      <c r="A19" s="3" t="s">
        <v>346</v>
      </c>
    </row>
    <row r="20" spans="1:6">
      <c r="A20" s="4" t="s">
        <v>364</v>
      </c>
      <c r="E20" s="4" t="s">
        <v>365</v>
      </c>
    </row>
    <row r="21" spans="1:6">
      <c r="A21" s="4" t="s">
        <v>366</v>
      </c>
    </row>
    <row r="22" spans="1:6">
      <c r="A22" s="3" t="s">
        <v>346</v>
      </c>
    </row>
    <row r="23" spans="1:6">
      <c r="A23" s="4" t="s">
        <v>358</v>
      </c>
      <c r="D23" s="5" t="n">
        <v>0</v>
      </c>
      <c r="E23" s="5" t="n">
        <v>0</v>
      </c>
    </row>
    <row r="24" spans="1:6">
      <c r="A24" s="4" t="s">
        <v>367</v>
      </c>
    </row>
    <row r="25" spans="1:6">
      <c r="A25" s="3" t="s">
        <v>346</v>
      </c>
    </row>
    <row r="26" spans="1:6">
      <c r="A26" s="4" t="s">
        <v>357</v>
      </c>
      <c r="B26" s="5" t="n">
        <v>4800000</v>
      </c>
    </row>
    <row r="27" spans="1:6">
      <c r="A27" s="4" t="s">
        <v>358</v>
      </c>
      <c r="D27" s="5" t="n">
        <v>8100000</v>
      </c>
      <c r="E27" s="5" t="n">
        <v>8100000</v>
      </c>
    </row>
    <row r="28" spans="1:6">
      <c r="A28" s="4" t="s">
        <v>368</v>
      </c>
    </row>
    <row r="29" spans="1:6">
      <c r="A29" s="3" t="s">
        <v>346</v>
      </c>
    </row>
    <row r="30" spans="1:6">
      <c r="A30" s="4" t="s">
        <v>369</v>
      </c>
      <c r="E30" s="4" t="s">
        <v>370</v>
      </c>
    </row>
    <row r="31" spans="1:6">
      <c r="A31" s="4" t="s">
        <v>371</v>
      </c>
      <c r="D31" s="5" t="n">
        <v>0</v>
      </c>
      <c r="E31" s="5" t="n">
        <v>400000</v>
      </c>
    </row>
    <row r="32" spans="1:6">
      <c r="A32" s="4" t="s">
        <v>357</v>
      </c>
      <c r="B32" s="5" t="n">
        <v>1000000</v>
      </c>
    </row>
    <row r="33" spans="1:6">
      <c r="A33" s="4" t="s">
        <v>358</v>
      </c>
      <c r="D33" s="5" t="n">
        <v>3900000</v>
      </c>
      <c r="E33" s="5" t="n">
        <v>3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s>
  <sheetData>
    <row r="1" spans="1:4">
      <c r="A1" s="1" t="s">
        <v>372</v>
      </c>
      <c r="B1" s="2" t="s">
        <v>345</v>
      </c>
      <c r="C1" s="2" t="s">
        <v>2</v>
      </c>
      <c r="D1" s="2" t="s">
        <v>25</v>
      </c>
    </row>
    <row r="2" spans="1:4">
      <c r="A2" s="3" t="s">
        <v>373</v>
      </c>
    </row>
    <row r="3" spans="1:4">
      <c r="A3" s="4" t="s">
        <v>374</v>
      </c>
      <c r="C3" s="5" t="n">
        <v>6039</v>
      </c>
    </row>
    <row r="4" spans="1:4">
      <c r="A4" s="4" t="s">
        <v>375</v>
      </c>
      <c r="C4" s="5" t="n">
        <v>4833</v>
      </c>
    </row>
    <row r="5" spans="1:4">
      <c r="A5" s="4" t="s">
        <v>376</v>
      </c>
      <c r="C5" s="5" t="n">
        <v>-998</v>
      </c>
    </row>
    <row r="6" spans="1:4">
      <c r="A6" s="4" t="s">
        <v>377</v>
      </c>
      <c r="C6" s="5" t="n">
        <v>-3068</v>
      </c>
    </row>
    <row r="7" spans="1:4">
      <c r="A7" s="4" t="s">
        <v>378</v>
      </c>
      <c r="C7" s="5" t="n">
        <v>288</v>
      </c>
    </row>
    <row r="8" spans="1:4">
      <c r="A8" s="4" t="s">
        <v>379</v>
      </c>
      <c r="C8" s="5" t="n">
        <v>995</v>
      </c>
    </row>
    <row r="9" spans="1:4">
      <c r="A9" s="4" t="s">
        <v>380</v>
      </c>
      <c r="C9" s="5" t="n">
        <v>8089</v>
      </c>
      <c r="D9" s="5" t="n">
        <v>6039</v>
      </c>
    </row>
    <row r="10" spans="1:4">
      <c r="A10" s="3" t="s">
        <v>381</v>
      </c>
    </row>
    <row r="11" spans="1:4">
      <c r="A11" s="4" t="s">
        <v>382</v>
      </c>
      <c r="C11" s="5" t="n">
        <v>8479</v>
      </c>
    </row>
    <row r="12" spans="1:4">
      <c r="A12" s="4" t="s">
        <v>376</v>
      </c>
      <c r="B12" s="5" t="n">
        <v>1200</v>
      </c>
      <c r="C12" s="5" t="n">
        <v>998</v>
      </c>
    </row>
    <row r="13" spans="1:4">
      <c r="A13" s="4" t="s">
        <v>383</v>
      </c>
      <c r="C13" s="5" t="n">
        <v>-1771</v>
      </c>
    </row>
    <row r="14" spans="1:4">
      <c r="A14" s="4" t="s">
        <v>378</v>
      </c>
      <c r="C14" s="5" t="n">
        <v>-288</v>
      </c>
    </row>
    <row r="15" spans="1:4">
      <c r="A15" s="4" t="s">
        <v>384</v>
      </c>
      <c r="C15" s="5" t="n">
        <v>-200</v>
      </c>
    </row>
    <row r="16" spans="1:4">
      <c r="A16" s="4" t="s">
        <v>385</v>
      </c>
      <c r="C16" s="5" t="n">
        <v>7218</v>
      </c>
      <c r="D16" s="5" t="n">
        <v>8479</v>
      </c>
    </row>
    <row r="17" spans="1:4">
      <c r="A17" s="3" t="s">
        <v>386</v>
      </c>
    </row>
    <row r="18" spans="1:4">
      <c r="A18" s="4" t="s">
        <v>387</v>
      </c>
      <c r="C18" s="9" t="n">
        <v>14.52</v>
      </c>
    </row>
    <row r="19" spans="1:4">
      <c r="A19" s="4" t="s">
        <v>388</v>
      </c>
      <c r="C19" s="12" t="n">
        <v>27.03</v>
      </c>
    </row>
    <row r="20" spans="1:4">
      <c r="A20" s="4" t="s">
        <v>389</v>
      </c>
      <c r="C20" s="12" t="n">
        <v>10.47</v>
      </c>
    </row>
    <row r="21" spans="1:4">
      <c r="A21" s="4" t="s">
        <v>390</v>
      </c>
      <c r="C21" s="12" t="n">
        <v>23.81</v>
      </c>
    </row>
    <row r="22" spans="1:4">
      <c r="A22" s="4" t="s">
        <v>391</v>
      </c>
      <c r="C22" s="12" t="n">
        <v>23.44</v>
      </c>
    </row>
    <row r="23" spans="1:4">
      <c r="A23" s="4" t="s">
        <v>392</v>
      </c>
      <c r="C23" s="9" t="n">
        <v>16.63</v>
      </c>
      <c r="D23" s="9" t="n">
        <v>14.52</v>
      </c>
    </row>
    <row r="24" spans="1:4">
      <c r="A24" s="3" t="s">
        <v>393</v>
      </c>
    </row>
    <row r="25" spans="1:4">
      <c r="A25" s="4" t="s">
        <v>393</v>
      </c>
      <c r="C25" s="4" t="s">
        <v>394</v>
      </c>
      <c r="D25" s="4" t="s">
        <v>395</v>
      </c>
    </row>
    <row r="26" spans="1:4">
      <c r="A26" s="3" t="s">
        <v>396</v>
      </c>
    </row>
    <row r="27" spans="1:4">
      <c r="A27" s="4" t="s">
        <v>397</v>
      </c>
      <c r="C27" s="7" t="n">
        <v>66449</v>
      </c>
    </row>
    <row r="28" spans="1:4">
      <c r="A28" s="4" t="s">
        <v>398</v>
      </c>
      <c r="C28" s="7" t="n">
        <v>90199</v>
      </c>
      <c r="D28" s="7" t="n">
        <v>66449</v>
      </c>
    </row>
    <row r="29" spans="1:4">
      <c r="A29" s="4" t="s">
        <v>399</v>
      </c>
    </row>
    <row r="30" spans="1:4">
      <c r="A30" s="3" t="s">
        <v>400</v>
      </c>
    </row>
    <row r="31" spans="1:4">
      <c r="A31" s="4" t="s">
        <v>382</v>
      </c>
      <c r="C31" s="5" t="n">
        <v>6936</v>
      </c>
    </row>
    <row r="32" spans="1:4">
      <c r="A32" s="4" t="s">
        <v>377</v>
      </c>
      <c r="C32" s="5" t="n">
        <v>3068</v>
      </c>
    </row>
    <row r="33" spans="1:4">
      <c r="A33" s="4" t="s">
        <v>401</v>
      </c>
      <c r="C33" s="5" t="n">
        <v>-2343</v>
      </c>
    </row>
    <row r="34" spans="1:4">
      <c r="A34" s="4" t="s">
        <v>379</v>
      </c>
      <c r="C34" s="5" t="n">
        <v>-995</v>
      </c>
    </row>
    <row r="35" spans="1:4">
      <c r="A35" s="4" t="s">
        <v>402</v>
      </c>
      <c r="C35" s="5" t="n">
        <v>-202</v>
      </c>
    </row>
    <row r="36" spans="1:4">
      <c r="A36" s="4" t="s">
        <v>385</v>
      </c>
      <c r="C36" s="5" t="n">
        <v>6464</v>
      </c>
      <c r="D36" s="5" t="n">
        <v>6936</v>
      </c>
    </row>
    <row r="37" spans="1:4">
      <c r="A37" s="3" t="s">
        <v>403</v>
      </c>
    </row>
    <row r="38" spans="1:4">
      <c r="A38" s="4" t="s">
        <v>387</v>
      </c>
      <c r="C38" s="9" t="n">
        <v>20.81</v>
      </c>
    </row>
    <row r="39" spans="1:4">
      <c r="A39" s="4" t="s">
        <v>404</v>
      </c>
      <c r="C39" s="12" t="n">
        <v>27.69</v>
      </c>
    </row>
    <row r="40" spans="1:4">
      <c r="A40" s="4" t="s">
        <v>405</v>
      </c>
      <c r="C40" s="12" t="n">
        <v>20.11</v>
      </c>
    </row>
    <row r="41" spans="1:4">
      <c r="A41" s="4" t="s">
        <v>406</v>
      </c>
      <c r="C41" s="12" t="n">
        <v>22.11</v>
      </c>
    </row>
    <row r="42" spans="1:4">
      <c r="A42" s="4" t="s">
        <v>407</v>
      </c>
      <c r="C42" s="12" t="n">
        <v>23.44</v>
      </c>
    </row>
    <row r="43" spans="1:4">
      <c r="A43" s="4" t="s">
        <v>392</v>
      </c>
      <c r="C43" s="9" t="n">
        <v>24.05</v>
      </c>
      <c r="D43" s="9" t="n">
        <v>20.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2</v>
      </c>
      <c r="D1" s="2" t="s">
        <v>1</v>
      </c>
    </row>
    <row r="2" spans="1:5">
      <c r="B2" s="2" t="s">
        <v>2</v>
      </c>
      <c r="C2" s="2" t="s">
        <v>63</v>
      </c>
      <c r="D2" s="2" t="s">
        <v>2</v>
      </c>
      <c r="E2" s="2" t="s">
        <v>63</v>
      </c>
    </row>
    <row r="3" spans="1:5">
      <c r="A3" s="3" t="s">
        <v>152</v>
      </c>
    </row>
    <row r="4" spans="1:5">
      <c r="A4" s="4" t="s">
        <v>78</v>
      </c>
      <c r="B4" s="7" t="n">
        <v>-27689</v>
      </c>
      <c r="C4" s="7" t="n">
        <v>-25826</v>
      </c>
      <c r="D4" s="7" t="n">
        <v>-83988</v>
      </c>
      <c r="E4" s="7" t="n">
        <v>-79250</v>
      </c>
    </row>
    <row r="5" spans="1:5">
      <c r="A5" s="4" t="s">
        <v>409</v>
      </c>
      <c r="B5" s="5" t="n">
        <v>100659</v>
      </c>
      <c r="C5" s="5" t="n">
        <v>94085</v>
      </c>
      <c r="D5" s="5" t="n">
        <v>99203</v>
      </c>
      <c r="E5" s="5" t="n">
        <v>92274</v>
      </c>
    </row>
    <row r="6" spans="1:5">
      <c r="A6" s="4" t="s">
        <v>79</v>
      </c>
      <c r="B6" s="9" t="n">
        <v>-0.28</v>
      </c>
      <c r="C6" s="9" t="n">
        <v>-0.27</v>
      </c>
      <c r="D6" s="9" t="n">
        <v>-0.85</v>
      </c>
      <c r="E6" s="9" t="n">
        <v>-0.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3</v>
      </c>
    </row>
    <row r="3" spans="1:3">
      <c r="A3" s="3" t="s">
        <v>411</v>
      </c>
    </row>
    <row r="4" spans="1:3">
      <c r="A4" s="4" t="s">
        <v>412</v>
      </c>
      <c r="B4" s="5" t="n">
        <v>13952</v>
      </c>
      <c r="C4" s="5" t="n">
        <v>17318</v>
      </c>
    </row>
    <row r="5" spans="1:3">
      <c r="A5" s="4" t="s">
        <v>413</v>
      </c>
    </row>
    <row r="6" spans="1:3">
      <c r="A6" s="3" t="s">
        <v>411</v>
      </c>
    </row>
    <row r="7" spans="1:3">
      <c r="A7" s="4" t="s">
        <v>412</v>
      </c>
      <c r="B7" s="5" t="n">
        <v>7488</v>
      </c>
      <c r="C7" s="5" t="n">
        <v>9753</v>
      </c>
    </row>
    <row r="8" spans="1:3">
      <c r="A8" s="4" t="s">
        <v>414</v>
      </c>
    </row>
    <row r="9" spans="1:3">
      <c r="A9" s="3" t="s">
        <v>411</v>
      </c>
    </row>
    <row r="10" spans="1:3">
      <c r="A10" s="4" t="s">
        <v>412</v>
      </c>
      <c r="B10" s="5" t="n">
        <v>6464</v>
      </c>
      <c r="C10" s="5" t="n">
        <v>75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5</v>
      </c>
      <c r="B1" s="2" t="s">
        <v>62</v>
      </c>
      <c r="D1" s="2" t="s">
        <v>1</v>
      </c>
    </row>
    <row r="2" spans="1:5">
      <c r="B2" s="2" t="s">
        <v>2</v>
      </c>
      <c r="C2" s="2" t="s">
        <v>63</v>
      </c>
      <c r="D2" s="2" t="s">
        <v>2</v>
      </c>
      <c r="E2" s="2" t="s">
        <v>63</v>
      </c>
    </row>
    <row r="3" spans="1:5">
      <c r="A3" s="3" t="s">
        <v>155</v>
      </c>
    </row>
    <row r="4" spans="1:5">
      <c r="A4" s="4" t="s">
        <v>416</v>
      </c>
      <c r="B4" s="4" t="s">
        <v>417</v>
      </c>
      <c r="C4" s="4" t="s">
        <v>417</v>
      </c>
      <c r="D4" s="4" t="s">
        <v>417</v>
      </c>
      <c r="E4" s="4" t="s">
        <v>4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2"/>
  </cols>
  <sheetData>
    <row r="1" spans="1:2">
      <c r="A1" s="1" t="s">
        <v>418</v>
      </c>
      <c r="B1" s="2" t="s">
        <v>1</v>
      </c>
    </row>
    <row r="2" spans="1:2">
      <c r="B2" s="2" t="s">
        <v>419</v>
      </c>
    </row>
    <row r="3" spans="1:2">
      <c r="A3" s="3" t="s">
        <v>158</v>
      </c>
    </row>
    <row r="4" spans="1:2">
      <c r="A4" s="4" t="s">
        <v>420</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2</v>
      </c>
      <c r="D1" s="2" t="s">
        <v>1</v>
      </c>
    </row>
    <row r="2" spans="1:5">
      <c r="B2" s="2" t="s">
        <v>2</v>
      </c>
      <c r="C2" s="2" t="s">
        <v>63</v>
      </c>
      <c r="D2" s="2" t="s">
        <v>2</v>
      </c>
      <c r="E2" s="2" t="s">
        <v>63</v>
      </c>
    </row>
    <row r="3" spans="1:5">
      <c r="A3" s="3" t="s">
        <v>422</v>
      </c>
    </row>
    <row r="4" spans="1:5">
      <c r="A4" s="4" t="s">
        <v>65</v>
      </c>
      <c r="B4" s="7" t="n">
        <v>112786</v>
      </c>
      <c r="C4" s="7" t="n">
        <v>80717</v>
      </c>
      <c r="D4" s="7" t="n">
        <v>307066</v>
      </c>
      <c r="E4" s="7" t="n">
        <v>223376</v>
      </c>
    </row>
    <row r="5" spans="1:5">
      <c r="A5" s="4" t="s">
        <v>423</v>
      </c>
    </row>
    <row r="6" spans="1:5">
      <c r="A6" s="3" t="s">
        <v>422</v>
      </c>
    </row>
    <row r="7" spans="1:5">
      <c r="A7" s="4" t="s">
        <v>65</v>
      </c>
      <c r="B7" s="5" t="n">
        <v>59455</v>
      </c>
      <c r="C7" s="5" t="n">
        <v>43587</v>
      </c>
      <c r="D7" s="5" t="n">
        <v>163971</v>
      </c>
      <c r="E7" s="5" t="n">
        <v>121222</v>
      </c>
    </row>
    <row r="8" spans="1:5">
      <c r="A8" s="4" t="s">
        <v>424</v>
      </c>
    </row>
    <row r="9" spans="1:5">
      <c r="A9" s="3" t="s">
        <v>422</v>
      </c>
    </row>
    <row r="10" spans="1:5">
      <c r="A10" s="4" t="s">
        <v>65</v>
      </c>
      <c r="B10" s="5" t="n">
        <v>32447</v>
      </c>
      <c r="C10" s="5" t="n">
        <v>22601</v>
      </c>
      <c r="D10" s="5" t="n">
        <v>87338</v>
      </c>
      <c r="E10" s="5" t="n">
        <v>62208</v>
      </c>
    </row>
    <row r="11" spans="1:5">
      <c r="A11" s="4" t="s">
        <v>100</v>
      </c>
    </row>
    <row r="12" spans="1:5">
      <c r="A12" s="3" t="s">
        <v>422</v>
      </c>
    </row>
    <row r="13" spans="1:5">
      <c r="A13" s="4" t="s">
        <v>65</v>
      </c>
      <c r="B13" s="7" t="n">
        <v>20884</v>
      </c>
      <c r="C13" s="7" t="n">
        <v>14529</v>
      </c>
      <c r="D13" s="7" t="n">
        <v>55757</v>
      </c>
      <c r="E13" s="7" t="n">
        <v>399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2</v>
      </c>
    </row>
    <row r="3" spans="1:3">
      <c r="A3" s="4" t="s">
        <v>426</v>
      </c>
      <c r="B3" s="7" t="n">
        <v>43092</v>
      </c>
      <c r="C3" s="7" t="n">
        <v>47266</v>
      </c>
    </row>
    <row r="4" spans="1:3">
      <c r="A4" s="4" t="s">
        <v>423</v>
      </c>
    </row>
    <row r="5" spans="1:3">
      <c r="A5" s="3" t="s">
        <v>422</v>
      </c>
    </row>
    <row r="6" spans="1:3">
      <c r="A6" s="4" t="s">
        <v>426</v>
      </c>
      <c r="B6" s="5" t="n">
        <v>25395</v>
      </c>
      <c r="C6" s="5" t="n">
        <v>26372</v>
      </c>
    </row>
    <row r="7" spans="1:3">
      <c r="A7" s="4" t="s">
        <v>427</v>
      </c>
    </row>
    <row r="8" spans="1:3">
      <c r="A8" s="3" t="s">
        <v>422</v>
      </c>
    </row>
    <row r="9" spans="1:3">
      <c r="A9" s="4" t="s">
        <v>426</v>
      </c>
      <c r="B9" s="5" t="n">
        <v>4788</v>
      </c>
      <c r="C9" s="5" t="n">
        <v>5703</v>
      </c>
    </row>
    <row r="10" spans="1:3">
      <c r="A10" s="4" t="s">
        <v>428</v>
      </c>
    </row>
    <row r="11" spans="1:3">
      <c r="A11" s="3" t="s">
        <v>422</v>
      </c>
    </row>
    <row r="12" spans="1:3">
      <c r="A12" s="4" t="s">
        <v>426</v>
      </c>
      <c r="B12" s="5" t="n">
        <v>5423</v>
      </c>
      <c r="C12" s="5" t="n">
        <v>6834</v>
      </c>
    </row>
    <row r="13" spans="1:3">
      <c r="A13" s="4" t="s">
        <v>424</v>
      </c>
    </row>
    <row r="14" spans="1:3">
      <c r="A14" s="3" t="s">
        <v>422</v>
      </c>
    </row>
    <row r="15" spans="1:3">
      <c r="A15" s="4" t="s">
        <v>426</v>
      </c>
      <c r="B15" s="5" t="n">
        <v>10211</v>
      </c>
      <c r="C15" s="5" t="n">
        <v>12537</v>
      </c>
    </row>
    <row r="16" spans="1:3">
      <c r="A16" s="4" t="s">
        <v>429</v>
      </c>
    </row>
    <row r="17" spans="1:3">
      <c r="A17" s="3" t="s">
        <v>422</v>
      </c>
    </row>
    <row r="18" spans="1:3">
      <c r="A18" s="4" t="s">
        <v>426</v>
      </c>
      <c r="B18" s="7" t="n">
        <v>7486</v>
      </c>
      <c r="C18" s="7" t="n">
        <v>8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2</v>
      </c>
      <c r="D1" s="2" t="s">
        <v>1</v>
      </c>
    </row>
    <row r="2" spans="1:5">
      <c r="B2" s="2" t="s">
        <v>2</v>
      </c>
      <c r="C2" s="2" t="s">
        <v>63</v>
      </c>
      <c r="D2" s="2" t="s">
        <v>2</v>
      </c>
      <c r="E2" s="2" t="s">
        <v>63</v>
      </c>
    </row>
    <row r="3" spans="1:5">
      <c r="A3" s="4" t="s">
        <v>83</v>
      </c>
      <c r="D3" s="7" t="n">
        <v>62805</v>
      </c>
      <c r="E3" s="7" t="n">
        <v>56337</v>
      </c>
    </row>
    <row r="4" spans="1:5">
      <c r="A4" s="4" t="s">
        <v>66</v>
      </c>
    </row>
    <row r="5" spans="1:5">
      <c r="A5" s="4" t="s">
        <v>83</v>
      </c>
      <c r="B5" s="7" t="n">
        <v>2408</v>
      </c>
      <c r="C5" s="7" t="n">
        <v>1919</v>
      </c>
      <c r="D5" s="5" t="n">
        <v>6668</v>
      </c>
      <c r="E5" s="5" t="n">
        <v>5355</v>
      </c>
    </row>
    <row r="6" spans="1:5">
      <c r="A6" s="4" t="s">
        <v>70</v>
      </c>
    </row>
    <row r="7" spans="1:5">
      <c r="A7" s="4" t="s">
        <v>83</v>
      </c>
      <c r="B7" s="5" t="n">
        <v>7776</v>
      </c>
      <c r="C7" s="5" t="n">
        <v>7172</v>
      </c>
      <c r="D7" s="5" t="n">
        <v>22273</v>
      </c>
      <c r="E7" s="5" t="n">
        <v>20548</v>
      </c>
    </row>
    <row r="8" spans="1:5">
      <c r="A8" s="4" t="s">
        <v>71</v>
      </c>
    </row>
    <row r="9" spans="1:5">
      <c r="A9" s="4" t="s">
        <v>83</v>
      </c>
      <c r="B9" s="5" t="n">
        <v>6716</v>
      </c>
      <c r="C9" s="5" t="n">
        <v>6657</v>
      </c>
      <c r="D9" s="5" t="n">
        <v>18362</v>
      </c>
      <c r="E9" s="5" t="n">
        <v>17780</v>
      </c>
    </row>
    <row r="10" spans="1:5">
      <c r="A10" s="4" t="s">
        <v>72</v>
      </c>
    </row>
    <row r="11" spans="1:5">
      <c r="A11" s="4" t="s">
        <v>83</v>
      </c>
      <c r="B11" s="7" t="n">
        <v>5619</v>
      </c>
      <c r="C11" s="7" t="n">
        <v>4247</v>
      </c>
      <c r="D11" s="7" t="n">
        <v>15502</v>
      </c>
      <c r="E11" s="7" t="n">
        <v>126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2</v>
      </c>
      <c r="D1" s="2" t="s">
        <v>1</v>
      </c>
    </row>
    <row r="2" spans="1:5">
      <c r="B2" s="2" t="s">
        <v>2</v>
      </c>
      <c r="C2" s="2" t="s">
        <v>63</v>
      </c>
      <c r="D2" s="2" t="s">
        <v>2</v>
      </c>
      <c r="E2" s="2" t="s">
        <v>63</v>
      </c>
    </row>
    <row r="3" spans="1:5">
      <c r="A3" s="3" t="s">
        <v>85</v>
      </c>
    </row>
    <row r="4" spans="1:5">
      <c r="A4" s="4" t="s">
        <v>78</v>
      </c>
      <c r="B4" s="7" t="n">
        <v>-27689</v>
      </c>
      <c r="C4" s="7" t="n">
        <v>-25826</v>
      </c>
      <c r="D4" s="7" t="n">
        <v>-83988</v>
      </c>
      <c r="E4" s="7" t="n">
        <v>-79250</v>
      </c>
    </row>
    <row r="5" spans="1:5">
      <c r="A5" s="3" t="s">
        <v>86</v>
      </c>
    </row>
    <row r="6" spans="1:5">
      <c r="A6" s="4" t="s">
        <v>87</v>
      </c>
      <c r="B6" s="5" t="n">
        <v>80</v>
      </c>
      <c r="C6" s="5" t="n">
        <v>-35</v>
      </c>
      <c r="D6" s="5" t="n">
        <v>213</v>
      </c>
      <c r="E6" s="5" t="n">
        <v>80</v>
      </c>
    </row>
    <row r="7" spans="1:5">
      <c r="A7" s="4" t="s">
        <v>88</v>
      </c>
      <c r="B7" s="5" t="n">
        <v>0</v>
      </c>
      <c r="C7" s="5" t="n">
        <v>-227</v>
      </c>
      <c r="D7" s="5" t="n">
        <v>824</v>
      </c>
      <c r="E7" s="5" t="n">
        <v>570</v>
      </c>
    </row>
    <row r="8" spans="1:5">
      <c r="A8" s="4" t="s">
        <v>89</v>
      </c>
      <c r="B8" s="5" t="n">
        <v>344</v>
      </c>
      <c r="C8" s="5" t="n">
        <v>416</v>
      </c>
      <c r="D8" s="5" t="n">
        <v>3692</v>
      </c>
      <c r="E8" s="5" t="n">
        <v>139</v>
      </c>
    </row>
    <row r="9" spans="1:5">
      <c r="A9" s="4" t="s">
        <v>90</v>
      </c>
      <c r="B9" s="5" t="n">
        <v>424</v>
      </c>
      <c r="C9" s="5" t="n">
        <v>154</v>
      </c>
      <c r="D9" s="5" t="n">
        <v>4729</v>
      </c>
      <c r="E9" s="5" t="n">
        <v>789</v>
      </c>
    </row>
    <row r="10" spans="1:5">
      <c r="A10" s="4" t="s">
        <v>91</v>
      </c>
      <c r="B10" s="5" t="n">
        <v>-156</v>
      </c>
      <c r="C10" s="5" t="n">
        <v>-61</v>
      </c>
      <c r="D10" s="5" t="n">
        <v>-1737</v>
      </c>
      <c r="E10" s="5" t="n">
        <v>-295</v>
      </c>
    </row>
    <row r="11" spans="1:5">
      <c r="A11" s="4" t="s">
        <v>92</v>
      </c>
      <c r="B11" s="5" t="n">
        <v>268</v>
      </c>
      <c r="C11" s="5" t="n">
        <v>93</v>
      </c>
      <c r="D11" s="5" t="n">
        <v>2992</v>
      </c>
      <c r="E11" s="5" t="n">
        <v>494</v>
      </c>
    </row>
    <row r="12" spans="1:5">
      <c r="A12" s="4" t="s">
        <v>93</v>
      </c>
      <c r="B12" s="7" t="n">
        <v>-27421</v>
      </c>
      <c r="C12" s="7" t="n">
        <v>-25733</v>
      </c>
      <c r="D12" s="7" t="n">
        <v>-80996</v>
      </c>
      <c r="E12" s="7" t="n">
        <v>-787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78</v>
      </c>
      <c r="B4" s="7" t="n">
        <v>-83988</v>
      </c>
      <c r="C4" s="7" t="n">
        <v>-79250</v>
      </c>
    </row>
    <row r="5" spans="1:3">
      <c r="A5" s="3" t="s">
        <v>96</v>
      </c>
    </row>
    <row r="6" spans="1:3">
      <c r="A6" s="4" t="s">
        <v>97</v>
      </c>
      <c r="B6" s="5" t="n">
        <v>24263</v>
      </c>
      <c r="C6" s="5" t="n">
        <v>20000</v>
      </c>
    </row>
    <row r="7" spans="1:3">
      <c r="A7" s="4" t="s">
        <v>98</v>
      </c>
      <c r="B7" s="5" t="n">
        <v>62805</v>
      </c>
      <c r="C7" s="5" t="n">
        <v>56337</v>
      </c>
    </row>
    <row r="8" spans="1:3">
      <c r="A8" s="4" t="s">
        <v>99</v>
      </c>
      <c r="B8" s="5" t="n">
        <v>0</v>
      </c>
      <c r="C8" s="5" t="n">
        <v>-133</v>
      </c>
    </row>
    <row r="9" spans="1:3">
      <c r="A9" s="4" t="s">
        <v>100</v>
      </c>
      <c r="B9" s="5" t="n">
        <v>380</v>
      </c>
      <c r="C9" s="5" t="n">
        <v>1219</v>
      </c>
    </row>
    <row r="10" spans="1:3">
      <c r="A10" s="3" t="s">
        <v>101</v>
      </c>
    </row>
    <row r="11" spans="1:3">
      <c r="A11" s="4" t="s">
        <v>102</v>
      </c>
      <c r="B11" s="5" t="n">
        <v>-15039</v>
      </c>
      <c r="C11" s="5" t="n">
        <v>-11782</v>
      </c>
    </row>
    <row r="12" spans="1:3">
      <c r="A12" s="4" t="s">
        <v>30</v>
      </c>
      <c r="B12" s="5" t="n">
        <v>-5109</v>
      </c>
      <c r="C12" s="5" t="n">
        <v>-7401</v>
      </c>
    </row>
    <row r="13" spans="1:3">
      <c r="A13" s="4" t="s">
        <v>103</v>
      </c>
      <c r="B13" s="5" t="n">
        <v>-5513</v>
      </c>
      <c r="C13" s="5" t="n">
        <v>-1829</v>
      </c>
    </row>
    <row r="14" spans="1:3">
      <c r="A14" s="4" t="s">
        <v>38</v>
      </c>
      <c r="B14" s="5" t="n">
        <v>7237</v>
      </c>
      <c r="C14" s="5" t="n">
        <v>-2220</v>
      </c>
    </row>
    <row r="15" spans="1:3">
      <c r="A15" s="4" t="s">
        <v>39</v>
      </c>
      <c r="B15" s="5" t="n">
        <v>6843</v>
      </c>
      <c r="C15" s="5" t="n">
        <v>2645</v>
      </c>
    </row>
    <row r="16" spans="1:3">
      <c r="A16" s="4" t="s">
        <v>40</v>
      </c>
      <c r="B16" s="5" t="n">
        <v>1503</v>
      </c>
      <c r="C16" s="5" t="n">
        <v>812</v>
      </c>
    </row>
    <row r="17" spans="1:3">
      <c r="A17" s="4" t="s">
        <v>41</v>
      </c>
      <c r="B17" s="5" t="n">
        <v>31357</v>
      </c>
      <c r="C17" s="5" t="n">
        <v>25596</v>
      </c>
    </row>
    <row r="18" spans="1:3">
      <c r="A18" s="4" t="s">
        <v>104</v>
      </c>
      <c r="B18" s="5" t="n">
        <v>24739</v>
      </c>
      <c r="C18" s="5" t="n">
        <v>3994</v>
      </c>
    </row>
    <row r="19" spans="1:3">
      <c r="A19" s="3" t="s">
        <v>105</v>
      </c>
    </row>
    <row r="20" spans="1:3">
      <c r="A20" s="4" t="s">
        <v>106</v>
      </c>
      <c r="B20" s="5" t="n">
        <v>-13334</v>
      </c>
      <c r="C20" s="5" t="n">
        <v>-12494</v>
      </c>
    </row>
    <row r="21" spans="1:3">
      <c r="A21" s="4" t="s">
        <v>107</v>
      </c>
      <c r="B21" s="5" t="n">
        <v>-5237</v>
      </c>
      <c r="C21" s="5" t="n">
        <v>-4313</v>
      </c>
    </row>
    <row r="22" spans="1:3">
      <c r="A22" s="4" t="s">
        <v>108</v>
      </c>
      <c r="B22" s="5" t="n">
        <v>-135279</v>
      </c>
      <c r="C22" s="5" t="n">
        <v>-216640</v>
      </c>
    </row>
    <row r="23" spans="1:3">
      <c r="A23" s="4" t="s">
        <v>109</v>
      </c>
      <c r="B23" s="5" t="n">
        <v>88960</v>
      </c>
      <c r="C23" s="5" t="n">
        <v>23971</v>
      </c>
    </row>
    <row r="24" spans="1:3">
      <c r="A24" s="4" t="s">
        <v>110</v>
      </c>
      <c r="B24" s="5" t="n">
        <v>28144</v>
      </c>
      <c r="C24" s="5" t="n">
        <v>39244</v>
      </c>
    </row>
    <row r="25" spans="1:3">
      <c r="A25" s="4" t="s">
        <v>111</v>
      </c>
      <c r="B25" s="5" t="n">
        <v>-16470</v>
      </c>
      <c r="C25" s="5" t="n">
        <v>0</v>
      </c>
    </row>
    <row r="26" spans="1:3">
      <c r="A26" s="4" t="s">
        <v>112</v>
      </c>
      <c r="B26" s="5" t="n">
        <v>-53216</v>
      </c>
      <c r="C26" s="5" t="n">
        <v>-170232</v>
      </c>
    </row>
    <row r="27" spans="1:3">
      <c r="A27" s="3" t="s">
        <v>113</v>
      </c>
    </row>
    <row r="28" spans="1:3">
      <c r="A28" s="4" t="s">
        <v>114</v>
      </c>
      <c r="B28" s="5" t="n">
        <v>18550</v>
      </c>
      <c r="C28" s="5" t="n">
        <v>19886</v>
      </c>
    </row>
    <row r="29" spans="1:3">
      <c r="A29" s="4" t="s">
        <v>115</v>
      </c>
      <c r="B29" s="5" t="n">
        <v>10980</v>
      </c>
      <c r="C29" s="5" t="n">
        <v>8704</v>
      </c>
    </row>
    <row r="30" spans="1:3">
      <c r="A30" s="4" t="s">
        <v>116</v>
      </c>
      <c r="B30" s="5" t="n">
        <v>-2415</v>
      </c>
      <c r="C30" s="5" t="n">
        <v>-626</v>
      </c>
    </row>
    <row r="31" spans="1:3">
      <c r="A31" s="4" t="s">
        <v>117</v>
      </c>
      <c r="B31" s="5" t="n">
        <v>0</v>
      </c>
      <c r="C31" s="5" t="n">
        <v>-323</v>
      </c>
    </row>
    <row r="32" spans="1:3">
      <c r="A32" s="4" t="s">
        <v>99</v>
      </c>
      <c r="B32" s="5" t="n">
        <v>0</v>
      </c>
      <c r="C32" s="5" t="n">
        <v>133</v>
      </c>
    </row>
    <row r="33" spans="1:3">
      <c r="A33" s="4" t="s">
        <v>118</v>
      </c>
      <c r="B33" s="5" t="n">
        <v>27115</v>
      </c>
      <c r="C33" s="5" t="n">
        <v>27774</v>
      </c>
    </row>
    <row r="34" spans="1:3">
      <c r="A34" s="4" t="s">
        <v>119</v>
      </c>
      <c r="B34" s="5" t="n">
        <v>288</v>
      </c>
      <c r="C34" s="5" t="n">
        <v>-173</v>
      </c>
    </row>
    <row r="35" spans="1:3">
      <c r="A35" s="4" t="s">
        <v>120</v>
      </c>
      <c r="B35" s="5" t="n">
        <v>-1074</v>
      </c>
      <c r="C35" s="5" t="n">
        <v>-138637</v>
      </c>
    </row>
    <row r="36" spans="1:3">
      <c r="A36" s="4" t="s">
        <v>121</v>
      </c>
      <c r="B36" s="5" t="n">
        <v>93677</v>
      </c>
      <c r="C36" s="5" t="n">
        <v>216226</v>
      </c>
    </row>
    <row r="37" spans="1:3">
      <c r="A37" s="4" t="s">
        <v>122</v>
      </c>
      <c r="B37" s="5" t="n">
        <v>92603</v>
      </c>
      <c r="C37" s="5" t="n">
        <v>77589</v>
      </c>
    </row>
    <row r="38" spans="1:3">
      <c r="A38" s="3" t="s">
        <v>123</v>
      </c>
    </row>
    <row r="39" spans="1:3">
      <c r="A39" s="4" t="s">
        <v>124</v>
      </c>
      <c r="B39" s="5" t="n">
        <v>1532</v>
      </c>
      <c r="C39" s="5" t="n">
        <v>968</v>
      </c>
    </row>
    <row r="40" spans="1:3">
      <c r="A40" s="3" t="s">
        <v>125</v>
      </c>
    </row>
    <row r="41" spans="1:3">
      <c r="A41" s="4" t="s">
        <v>126</v>
      </c>
      <c r="B41" s="5" t="n">
        <v>1984</v>
      </c>
      <c r="C41" s="5" t="n">
        <v>1761</v>
      </c>
    </row>
    <row r="42" spans="1:3">
      <c r="A42" s="4" t="s">
        <v>127</v>
      </c>
      <c r="B42" s="5" t="n">
        <v>1384</v>
      </c>
      <c r="C42" s="5" t="n">
        <v>2466</v>
      </c>
    </row>
    <row r="43" spans="1:3">
      <c r="A43" s="4" t="s">
        <v>128</v>
      </c>
      <c r="B43" s="5" t="n">
        <v>437</v>
      </c>
      <c r="C43" s="5" t="n">
        <v>64</v>
      </c>
    </row>
    <row r="44" spans="1:3">
      <c r="A44" s="4" t="s">
        <v>129</v>
      </c>
      <c r="B44" s="7" t="n">
        <v>317</v>
      </c>
      <c r="C44" s="7" t="n">
        <v>5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00:34Z</dcterms:created>
  <dcterms:modified xmlns:dcterms="http://purl.org/dc/terms/" xmlns:xsi="http://www.w3.org/2001/XMLSchema-instance" xsi:type="dcterms:W3CDTF">2017-11-03T17:00:34Z</dcterms:modified>
</cp:coreProperties>
</file>